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ACCOUNTING STANDARD UPDATES"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EN" sheetId="5" state="visible" r:id="rId5"/>
    <sheet xmlns:r="http://schemas.openxmlformats.org/officeDocument/2006/relationships" name="CONSOLIDATED CONDENSED STATEM_2" sheetId="6" state="visible" r:id="rId6"/>
    <sheet xmlns:r="http://schemas.openxmlformats.org/officeDocument/2006/relationships" name="CONSOLIDATED CONDENSED STATEM_3" sheetId="7" state="visible" r:id="rId7"/>
    <sheet xmlns:r="http://schemas.openxmlformats.org/officeDocument/2006/relationships" name="INTERIM PRESENTATION"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RESTRUCTURING AND IMPAIRMENT CH" sheetId="11" state="visible" r:id="rId11"/>
    <sheet xmlns:r="http://schemas.openxmlformats.org/officeDocument/2006/relationships" name="EARNINGS PER SHARE" sheetId="12" state="visible" r:id="rId12"/>
    <sheet xmlns:r="http://schemas.openxmlformats.org/officeDocument/2006/relationships" name="ACCOUNTS AND OTHER RECEIVABLES"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EMPLOYEE BENEFIT PLANS" sheetId="17" state="visible" r:id="rId17"/>
    <sheet xmlns:r="http://schemas.openxmlformats.org/officeDocument/2006/relationships" name="STATEMENT OF CHANGES IN EQUITY "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CONTINGENCIES" sheetId="21" state="visible" r:id="rId21"/>
    <sheet xmlns:r="http://schemas.openxmlformats.org/officeDocument/2006/relationships" name="DEBT AMENDMENT" sheetId="22" state="visible" r:id="rId22"/>
    <sheet xmlns:r="http://schemas.openxmlformats.org/officeDocument/2006/relationships" name="RISKS AND UNCERTAINTIES" sheetId="23" state="visible" r:id="rId23"/>
    <sheet xmlns:r="http://schemas.openxmlformats.org/officeDocument/2006/relationships" name="INTERIM PRESENTATION (Polici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RESTRUCTURING AND IMPAIRMENT _2" sheetId="27" state="visible" r:id="rId27"/>
    <sheet xmlns:r="http://schemas.openxmlformats.org/officeDocument/2006/relationships" name="EARNINGS PER SHARE (Tables)" sheetId="28" state="visible" r:id="rId28"/>
    <sheet xmlns:r="http://schemas.openxmlformats.org/officeDocument/2006/relationships" name="ACCOUNTS AND OTHER RECEIVABLES " sheetId="29" state="visible" r:id="rId29"/>
    <sheet xmlns:r="http://schemas.openxmlformats.org/officeDocument/2006/relationships" name="STOCK-BASED COMPENSATION (Table"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EMPLOYEE BENEFIT PLANS (Tables)" sheetId="33" state="visible" r:id="rId33"/>
    <sheet xmlns:r="http://schemas.openxmlformats.org/officeDocument/2006/relationships" name="STATEMENT OF CHANGES IN EQUIT_2" sheetId="34" state="visible" r:id="rId34"/>
    <sheet xmlns:r="http://schemas.openxmlformats.org/officeDocument/2006/relationships" name="FAIR VALUE (Tables)" sheetId="35" state="visible" r:id="rId35"/>
    <sheet xmlns:r="http://schemas.openxmlformats.org/officeDocument/2006/relationships" name="DERIVATIVE FINANCIAL INSTRUME_2" sheetId="36" state="visible" r:id="rId36"/>
    <sheet xmlns:r="http://schemas.openxmlformats.org/officeDocument/2006/relationships" name="CONTINGENCIES (Tables)" sheetId="37" state="visible" r:id="rId37"/>
    <sheet xmlns:r="http://schemas.openxmlformats.org/officeDocument/2006/relationships" name="REVENUE - By Major Source (Deta" sheetId="38" state="visible" r:id="rId38"/>
    <sheet xmlns:r="http://schemas.openxmlformats.org/officeDocument/2006/relationships" name="SEGMENT INFORMATION - Summary o" sheetId="39" state="visible" r:id="rId39"/>
    <sheet xmlns:r="http://schemas.openxmlformats.org/officeDocument/2006/relationships" name="SEGMENT INFORMATION - Average A" sheetId="40" state="visible" r:id="rId40"/>
    <sheet xmlns:r="http://schemas.openxmlformats.org/officeDocument/2006/relationships" name="RESTRUCTURING AND IMPAIRMENT _3" sheetId="41" state="visible" r:id="rId41"/>
    <sheet xmlns:r="http://schemas.openxmlformats.org/officeDocument/2006/relationships" name="RESTRUCTURING AND IMPAIRMENT _4" sheetId="42" state="visible" r:id="rId42"/>
    <sheet xmlns:r="http://schemas.openxmlformats.org/officeDocument/2006/relationships" name="RESTRUCTURING AND IMPAIRMENT _5" sheetId="43" state="visible" r:id="rId43"/>
    <sheet xmlns:r="http://schemas.openxmlformats.org/officeDocument/2006/relationships" name="RESTRUCTURING AND IMPAIRMENT _6" sheetId="44" state="visible" r:id="rId44"/>
    <sheet xmlns:r="http://schemas.openxmlformats.org/officeDocument/2006/relationships" name="RESTRUCTURING AND IMPAIRMENT _7" sheetId="45" state="visible" r:id="rId45"/>
    <sheet xmlns:r="http://schemas.openxmlformats.org/officeDocument/2006/relationships" name="EARNINGS PER SHARE - Calculatio" sheetId="46" state="visible" r:id="rId46"/>
    <sheet xmlns:r="http://schemas.openxmlformats.org/officeDocument/2006/relationships" name="ACCOUNTS AND OTHER RECEIVABLE_2" sheetId="47" state="visible" r:id="rId47"/>
    <sheet xmlns:r="http://schemas.openxmlformats.org/officeDocument/2006/relationships" name="ACCOUNTS AND OTHER RECEIVABLE_3" sheetId="48" state="visible" r:id="rId48"/>
    <sheet xmlns:r="http://schemas.openxmlformats.org/officeDocument/2006/relationships" name="ACCOUNTS AND OTHER RECEIVABLE_4" sheetId="49" state="visible" r:id="rId49"/>
    <sheet xmlns:r="http://schemas.openxmlformats.org/officeDocument/2006/relationships" name="STOCK-BASED COMPENSATION - Comp"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ACQUISITIONS - Narrative (Detai" sheetId="54" state="visible" r:id="rId54"/>
    <sheet xmlns:r="http://schemas.openxmlformats.org/officeDocument/2006/relationships" name="ACQUISITIONS - Estimated Fair V" sheetId="55" state="visible" r:id="rId55"/>
    <sheet xmlns:r="http://schemas.openxmlformats.org/officeDocument/2006/relationships" name="ACQUISITIONS - Purchase Price A" sheetId="56" state="visible" r:id="rId56"/>
    <sheet xmlns:r="http://schemas.openxmlformats.org/officeDocument/2006/relationships" name="ACQUISITIONS - Proforma Informa" sheetId="57" state="visible" r:id="rId57"/>
    <sheet xmlns:r="http://schemas.openxmlformats.org/officeDocument/2006/relationships" name="INVENTORIES (Details)" sheetId="58" state="visible" r:id="rId58"/>
    <sheet xmlns:r="http://schemas.openxmlformats.org/officeDocument/2006/relationships" name="EMPLOYEE BENEFIT PLANS (Details" sheetId="59" state="visible" r:id="rId59"/>
    <sheet xmlns:r="http://schemas.openxmlformats.org/officeDocument/2006/relationships" name="STATEMENT OF CHANGES IN EQUIT_3" sheetId="60" state="visible" r:id="rId60"/>
    <sheet xmlns:r="http://schemas.openxmlformats.org/officeDocument/2006/relationships" name="STATEMENT OF CHANGES IN EQUIT_4" sheetId="61" state="visible" r:id="rId61"/>
    <sheet xmlns:r="http://schemas.openxmlformats.org/officeDocument/2006/relationships" name="FAIR VALUE - Items Measured at " sheetId="62" state="visible" r:id="rId62"/>
    <sheet xmlns:r="http://schemas.openxmlformats.org/officeDocument/2006/relationships" name="FAIR VALUE - Additional Inform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CONTINGENCIES - Additional Info" sheetId="67" state="visible" r:id="rId67"/>
    <sheet xmlns:r="http://schemas.openxmlformats.org/officeDocument/2006/relationships" name="CONTINGENCIES - Litigation Cont" sheetId="68" state="visible" r:id="rId68"/>
    <sheet xmlns:r="http://schemas.openxmlformats.org/officeDocument/2006/relationships" name="DEBT AMENDMENT (Details)" sheetId="69" state="visible" r:id="rId69"/>
  </sheets>
  <definedNames/>
  <calcPr calcId="124519" fullCalcOnLoad="1"/>
</workbook>
</file>

<file path=xl/sharedStrings.xml><?xml version="1.0" encoding="utf-8"?>
<sst xmlns="http://schemas.openxmlformats.org/spreadsheetml/2006/main" uniqueCount="737">
  <si>
    <t>Cover Page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07845</t>
  </si>
  <si>
    <t>Entity Registrant Name</t>
  </si>
  <si>
    <t>LEGGETT &amp; PLATT, INC</t>
  </si>
  <si>
    <t>Entity Incorporation, State or Country Code</t>
  </si>
  <si>
    <t>MO</t>
  </si>
  <si>
    <t>Entity Tax Identification Number</t>
  </si>
  <si>
    <t>44-0324630</t>
  </si>
  <si>
    <t>Entity Address, Address Line One</t>
  </si>
  <si>
    <t>No. 1 Leggett Road</t>
  </si>
  <si>
    <t>Entity Address, City or Town</t>
  </si>
  <si>
    <t>Carthage,</t>
  </si>
  <si>
    <t>Entity Address, State or Province</t>
  </si>
  <si>
    <t>Entity Address, Postal Zip Code</t>
  </si>
  <si>
    <t>64836</t>
  </si>
  <si>
    <t>City Area Code</t>
  </si>
  <si>
    <t>417</t>
  </si>
  <si>
    <t>Local Phone Number</t>
  </si>
  <si>
    <t>358-8131</t>
  </si>
  <si>
    <t>Title of 12(b) Security</t>
  </si>
  <si>
    <t>Common Stock, $.01 par value</t>
  </si>
  <si>
    <t>Ticker Symbol</t>
  </si>
  <si>
    <t>LEG</t>
  </si>
  <si>
    <t>Security Exchange Name</t>
  </si>
  <si>
    <t>NYSE</t>
  </si>
  <si>
    <t>Entity Current Reporting Status</t>
  </si>
  <si>
    <t>Yes</t>
  </si>
  <si>
    <t>Entity Interactive Data Current</t>
  </si>
  <si>
    <t>Entity Filer Category</t>
  </si>
  <si>
    <t>Large Accelerated Filer</t>
  </si>
  <si>
    <t>Small Business Entity</t>
  </si>
  <si>
    <t>Emerging Growth Entity</t>
  </si>
  <si>
    <t>Entity Shell Company</t>
  </si>
  <si>
    <t>Entity Common Stock, Shares Outstanding</t>
  </si>
  <si>
    <t>Entity Central Index Key</t>
  </si>
  <si>
    <t>0000058492</t>
  </si>
  <si>
    <t>Current Fiscal Year End Date</t>
  </si>
  <si>
    <t>--12-31</t>
  </si>
  <si>
    <t>Document Fiscal Year Focus</t>
  </si>
  <si>
    <t>2020</t>
  </si>
  <si>
    <t>Document Fiscal Period Focus</t>
  </si>
  <si>
    <t>Q1</t>
  </si>
  <si>
    <t>Amendment Flag</t>
  </si>
  <si>
    <t>ACCOUNTING STANDARD UPDATES</t>
  </si>
  <si>
    <t>Accounting Changes and Error Corrections [Abstract]</t>
  </si>
  <si>
    <t>ACCOUNTING STANDARD UPDATES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0: • On January 1, 2020, we adopted ASU 2016-13 “Financial Instruments—Credit Losses” (Topic 326) as discussed in Note 7. • ASU 2017-04 “Intangibles—Goodwill and Other (Topic 350): Simplifying the Test for Goodwill Impairment”. We adopted this ASU on January 1, 2020. This ASU simplifies the subsequent measurement of goodwill by eliminating Step 2 from the goodwill impairment test. The annual goodwill impairment test is performed by comparing the fair value of a reporting unit with its carrying amount and an impairment charge would be recognized for the amount by which the carrying amount exceeds the reporting unit's fair value up to the total amount of goodwill for the reporting unit. We will apply this guidance to our annual goodwill impairment testing which will be completed in the second quarter of 2020. • ASU 2018-15 “Intangibles—Goodwill and Other—Internal-Use Software (Subtopic 350-40): Customer’s Accounting for Implementation Costs Incurred in a Cloud Computing Arrangement That Is a Service Contract (a consensus of the FASB Emerging Issues Task Force)”. We adopted this ASU on January 1, 2020. This ASU aligns the requirements for capitalizing implementation costs incurred in a hosting arrangement that is a service contract with the requirements for capitalizing implementation costs incurred to develop or obtain internal-use software. The adoption of this ASU did not materially impact our financial statements. To be adopted in future years: • ASU 2019-12 “Income Taxes (Topic 740): Simplifying the Accounting for Income Taxes”: This ASU will be effective January 1, 2021 and is a part of the FASB overall simplification initiativ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CONSOLIDATED CONDENSED BALANCE SHEETS (Unaudited) - USD ($) $ in Millions</t>
  </si>
  <si>
    <t>Dec. 31, 2019</t>
  </si>
  <si>
    <t>CURRENT ASSETS</t>
  </si>
  <si>
    <t>Cash and cash equivalents</t>
  </si>
  <si>
    <t>Trade receivables, net</t>
  </si>
  <si>
    <t>Other receivables, net</t>
  </si>
  <si>
    <t>Total receivables, net</t>
  </si>
  <si>
    <t>Total inventories, net</t>
  </si>
  <si>
    <t>Prepaid expenses and other current assets</t>
  </si>
  <si>
    <t>Total current assets</t>
  </si>
  <si>
    <t>PROPERTY, PLANT AND EQUIPMENT—AT COST</t>
  </si>
  <si>
    <t>Machinery and equipment</t>
  </si>
  <si>
    <t>Buildings and other</t>
  </si>
  <si>
    <t>Land</t>
  </si>
  <si>
    <t>Total property, plant and equipment</t>
  </si>
  <si>
    <t>Less accumulated depreciation</t>
  </si>
  <si>
    <t>Net property, plant and equipment</t>
  </si>
  <si>
    <t>OTHER ASSETS</t>
  </si>
  <si>
    <t>Goodwill</t>
  </si>
  <si>
    <t>Other intangibles, less accumulated amortization of $237.6 and $222.3 as of March 31, 2020 and December 31, 2019, respectively</t>
  </si>
  <si>
    <t>Operating lease right-of-use assets</t>
  </si>
  <si>
    <t>Sundry</t>
  </si>
  <si>
    <t>Total other assets</t>
  </si>
  <si>
    <t>TOTAL ASSETS</t>
  </si>
  <si>
    <t>CURRENT LIABILITIES</t>
  </si>
  <si>
    <t>Current maturities of long-term debt</t>
  </si>
  <si>
    <t>Current portion of operating lease liabilities</t>
  </si>
  <si>
    <t>Accounts payable</t>
  </si>
  <si>
    <t>Accrued expenses</t>
  </si>
  <si>
    <t>Other current liabilities</t>
  </si>
  <si>
    <t>Total current liabilities</t>
  </si>
  <si>
    <t>LONG-TERM LIABILITIES</t>
  </si>
  <si>
    <t>Long-term debt</t>
  </si>
  <si>
    <t>Operating lease liabilities</t>
  </si>
  <si>
    <t>Other long-term liabilities</t>
  </si>
  <si>
    <t>Deferred income taxes</t>
  </si>
  <si>
    <t>Total long-term liabilities</t>
  </si>
  <si>
    <t>COMMITMENTS AND CONTINGENCIES</t>
  </si>
  <si>
    <t xml:space="preserve"> </t>
  </si>
  <si>
    <t>EQUITY</t>
  </si>
  <si>
    <t>Common stock</t>
  </si>
  <si>
    <t>Additional contributed capital</t>
  </si>
  <si>
    <t>Retained earnings</t>
  </si>
  <si>
    <t>Accumulated other comprehensive loss</t>
  </si>
  <si>
    <t>Treasury stock</t>
  </si>
  <si>
    <t>Total Leggett &amp; Platt, Inc. equity</t>
  </si>
  <si>
    <t>Noncontrolling interest</t>
  </si>
  <si>
    <t>Total equity</t>
  </si>
  <si>
    <t>TOTAL LIABILITIES AND EQUITY</t>
  </si>
  <si>
    <t>CONSOLIDATED CONDENSED BALANCE SHEETS (Unaudited) (Parenthetical) - USD ($) $ in Millions</t>
  </si>
  <si>
    <t>Statement of Financial Position [Abstract]</t>
  </si>
  <si>
    <t>Accumulated amortization</t>
  </si>
  <si>
    <t>CONSOLIDATED CONDENSED STATEMENTS OF OPERATIONS (Unaudited) - USD ($) shares in Millions, $ in Millions</t>
  </si>
  <si>
    <t>Mar. 31, 2019</t>
  </si>
  <si>
    <t>Income Statement [Abstract]</t>
  </si>
  <si>
    <t>Net trade sales</t>
  </si>
  <si>
    <t>Cost of goods sold</t>
  </si>
  <si>
    <t>Gross profit</t>
  </si>
  <si>
    <t>Selling and administrative expenses</t>
  </si>
  <si>
    <t>Amortization of intangibles</t>
  </si>
  <si>
    <t>Impairments</t>
  </si>
  <si>
    <t>Other (income) expense, net</t>
  </si>
  <si>
    <t>Earnings before interest and income taxes</t>
  </si>
  <si>
    <t>Interest expense</t>
  </si>
  <si>
    <t>Interest income</t>
  </si>
  <si>
    <t>Earnings before income taxes</t>
  </si>
  <si>
    <t>Income taxes</t>
  </si>
  <si>
    <t>Net earnings</t>
  </si>
  <si>
    <t>Loss attributable to noncontrolling interest, net of tax</t>
  </si>
  <si>
    <t>Net earnings attributable to Leggett &amp; Platt, Inc. common shareholders</t>
  </si>
  <si>
    <t>Net earnings per share attributable to Leggett &amp; Platt, Inc. common shareholders</t>
  </si>
  <si>
    <t>Basic (in dollars per share)</t>
  </si>
  <si>
    <t>Diluted (in dollars per share)</t>
  </si>
  <si>
    <t>Weighted average shares outstanding</t>
  </si>
  <si>
    <t>Basic (in shares)</t>
  </si>
  <si>
    <t>Diluted (in shares)</t>
  </si>
  <si>
    <t>CONSOLIDATED CONDENSED STATEMENTS OF COMPREHENSIVE INCOME (LOSS) (Unaudited) - USD ($) $ in Millions</t>
  </si>
  <si>
    <t>Statement of Comprehensive Income [Abstract]</t>
  </si>
  <si>
    <t>Other comprehensive income (loss), net of tax:</t>
  </si>
  <si>
    <t>Foreign currency translation adjustments</t>
  </si>
  <si>
    <t>Cash flow hedges</t>
  </si>
  <si>
    <t>Defined benefit pension plans</t>
  </si>
  <si>
    <t>Other comprehensive income (loss)</t>
  </si>
  <si>
    <t>Comprehensive income (loss)</t>
  </si>
  <si>
    <t>Add: comprehensive loss attributable to noncontrolling interest</t>
  </si>
  <si>
    <t>Comprehensive income (loss) attributable to Leggett &amp; Platt, Inc.</t>
  </si>
  <si>
    <t>CONSOLIDATED CONDENSED STATEMENTS OF CASH FLOWS (Unaudited) - USD ($) $ in Millions</t>
  </si>
  <si>
    <t>OPERATING ACTIVITIES</t>
  </si>
  <si>
    <t>Adjustments to reconcile net earnings to net cash provided by operating activities:</t>
  </si>
  <si>
    <t>Depreciation</t>
  </si>
  <si>
    <t>Amortization of intangibles and supply agreements</t>
  </si>
  <si>
    <t>Provision for losses on accounts and notes receivable</t>
  </si>
  <si>
    <t>Writedown of inventories</t>
  </si>
  <si>
    <t>Deferred income tax (benefit) expense</t>
  </si>
  <si>
    <t>Stock-based compensation</t>
  </si>
  <si>
    <t>Other, net</t>
  </si>
  <si>
    <t>Increases/decreases in, excluding effects from acquisitions and divestitures:</t>
  </si>
  <si>
    <t>Accounts and other receivables</t>
  </si>
  <si>
    <t>Inventories</t>
  </si>
  <si>
    <t>Other current assets</t>
  </si>
  <si>
    <t>Accrued expenses and other current liabilities</t>
  </si>
  <si>
    <t>NET CASH PROVIDED BY OPERATING ACTIVITIES</t>
  </si>
  <si>
    <t>INVESTING ACTIVITIES</t>
  </si>
  <si>
    <t>Additions to property, plant and equipment</t>
  </si>
  <si>
    <t>Purchases of companies, net of cash acquired</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NET CASH PROVIDED BY FINANCING ACTIVITIES</t>
  </si>
  <si>
    <t>EFFECT OF EXCHANGE RATE CHANGES ON CASH</t>
  </si>
  <si>
    <t>INCREASE (DECREASE) IN CASH AND CASH EQUIVALENTS</t>
  </si>
  <si>
    <t>CASH AND CASH EQUIVALENTS—January 1,</t>
  </si>
  <si>
    <t>CASH AND CASH EQUIVALENTS—March 31,</t>
  </si>
  <si>
    <t>INTERIM PRESENTATION</t>
  </si>
  <si>
    <t>Organization, Consolidation and Presentation of Financial Statements [Abstract]</t>
  </si>
  <si>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9 financial position data included herein was derived from the audited consolidated financial statements, but does not include all disclosures required by GAAP. Reclassifications Certain reclassifications have been made to the prior period's information in the Notes to the Consolidated Condensed Financial Statements to conform to the first quarter 2020 for segment reporting changes in our management structure and all related internal reporting (See Note 4 - Segment Information). These reclassifications did not impact our consolidated earnings or assets of the company, and all prior periods presented have been restated to conform with these changes.</t>
  </si>
  <si>
    <t>REVENUE</t>
  </si>
  <si>
    <t>Revenue from Contract with Customer [Abstract]</t>
  </si>
  <si>
    <t xml:space="preserve">REVENUE Performance Obligations and Shipping and Handling Costs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March 31, 2020,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March 31, 2020.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 Three Months Ended March 31, 2020 2019 Bedding Products Bedding group $ 490.6 $ 554.3 490.6 554.3 Specialized Products Automotive group 173.7 196.1 Aerospace Products group 38.4 39.4 Hydraulic Cylinders group 22.4 27.4 234.5 262.9 Furniture, Flooring &amp; Textile Products Home Furniture group 81.2 90.9 Work Furniture group 63.6 73.2 Flooring &amp; Textile Products group 175.6 173.8 320.4 337.9 $ 1,045.5 $ 1,155.1 </t>
  </si>
  <si>
    <t>SEGMENT INFORMATION</t>
  </si>
  <si>
    <t>Segment Reporting [Abstract]</t>
  </si>
  <si>
    <t xml:space="preserve">SEGMENT INFORMATION Our reportable segments are the same as our operating segments, which also correspond with our management organizational structure. To reflect how we manage our newly aligned businesses and in conjunction with the change in executive officer leadership, our management organizational structure and all related internal reporting changed effective January 1, 2020. As a result, our segment reporting has changed to reflect the new structure. This segment change was retrospectively applied to all prior periods presented. The new Bedding Products segment consists of the former Residential Products and Industrial Products segments, plus the Consumer Products Group (which is renamed the Adjustable Bed business unit), minus the Fabric &amp; Flooring Products Group (which is renamed the Flooring &amp; Textile Products Group). The new Furniture, Flooring &amp; Textile Products segment consists of the former Furniture Products segment, plus the Fabric &amp; Flooring Products Group (which is renamed the Flooring &amp; Textile Products Group) minus the Consumer Products Group (which is renamed the Adjustable Bed business unit). Our Specialized Products segment was not changed. We have three operating segments that supply a wide range of products: • Bedding Products: This segment supplies a variety of components and machinery used by bedding manufacturers in the production and assembly of their finished products, as well as produces private-label finished mattresses for bedding brands and steel rod and drawn steel wire to our other operations and to external customers to make mechanical springs and many other end products. We also produce adjustable bed bases. • Specialized Products: This segment supplies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This segment supplies a wide range of components for residential and work furniture manufacturers, as well as select lines of private-label finished furniture. We also produce or distribute flooring underlayment, fabric, and geo components. Each reportable segment has an executive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rom continuing operations is shown in the following tables. Trade 1 Sales Inter- Total EBIT Depreciation and Amortization Three Months Ended March 31, 2020 Bedding Products $ 490.6 $ 9.6 $ 500.2 $ 30.0 $ 26.8 Specialized Products 234.5 .8 235.3 27.7 11.2 Furniture, Flooring &amp; Textile Products 320.4 5.2 325.6 26.5 6.5 Intersegment eliminations and other 2, 3 (3.5) 3.0 $ 1,045.5 $ 15.6 $ 1,061.1 $ 80.7 $ 47.5 Three Months Ended March 31, 2019 Bedding Products $ 554.3 $ 10.2 $ 564.5 $ 44.1 $ 24.8 Specialized Products 262.9 .9 263.8 35.7 10.2 Furniture, Flooring &amp; Textile Products 337.9 4.3 342.2 18.4 6.6 Intersegment eliminations and other 2 — 4.7 $ 1,155.1 $ 15.4 $ 1,170.5 $ 98.2 $ 46.3 1 See Note 3 for revenue by product line. 2 Depreciation and Amortization: Other relates to non-operating assets (assets not included in segment assets) and is allocated to segment EBIT as discussed above. 3 2020 EBIT: Other includes a charge to write off stock associated with a business divested in 2008.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Bedding Products $ 788.7 $ 816.9 Specialized Products 309.7 346.4 Furniture, Flooring &amp; Textile Products 353.9 383.2 Average current liabilities included in segment numbers above 666.4 735.3 Unallocated assets 1 2,912.8 2,662.7 Difference between average assets and period-end balance sheet (49.5) (128.1) Total assets $ 4,982.0 $ 4,816.4 </t>
  </si>
  <si>
    <t>RESTRUCTURING AND IMPAIRMENT CHARGES</t>
  </si>
  <si>
    <t>Restructuring and Related Activities [Abstract]</t>
  </si>
  <si>
    <t>RESTRUCTURING AND IMPAIRMENT CHARGES We implemented various cost reduction initiatives to improve our operating cost structures in the periods presented. These cost initiatives have, among other actions, included workforce reductions and the closure or consolidation of certain operations. Except for the 2018 Restructuring Plan (Plan) discussed below, none of these initiatives has individually resulted in a material charge to earnings. In December 2018, we committed to the Plan primarily associated with our Furniture, Flooring &amp; Textiles Products and Bedding Products segments, including the Home Furniture Group (which produces furniture components for the upholstered furniture industry) and a portion of the Adjustable Bed business (which supplied ornamental beds, bed frames and other sleep accessories sold to retailers). Both of these businesses had underperformed expectations primarily from weaker demand and higher raw material costs. These restructuring activities were substantially complete as of December 31, 2019. In 2019, we modified the Plan to include four small facilities in the Bedding Products segment, most of which were substantially complete by the end of the year. All restructuring activities with this Plan are materially complete. The following table presents information associated with this Plan: Total Amount Incurred to Date Three Months Ended Total Incurred Full Year 2019 and 2018 2018 Restructuring Plan Restructuring and restructuring-related $ 19.4 $ .7 $ 18.7 Impairment costs associated with this plan 12.7 — 12.7 $ 32.1 $ .7 $ 31.4 Amount of total that represents cash charges $ 15.5 $ .6 $ 14.9 The table below presents all restructuring and restructuring-related activity for the periods presented; the majority of the 2020 costs are related to the Plan: Three Months Ended March 31, 2020 2019 Charged to other (income) expense, net: Severance and other restructuring costs $ .6 $ 1.2 Charged to cost of goods sold: Inventory obsolescence and other .1 2.4 Total restructuring and restructuring-related costs $ .7 $ 3.6 Amount of total that represents cash charges $ .6 $ 1.2 Restructuring and restructuring-related charges by segment were as follows: Three Months Ended March 31, 2020 2019 Bedding Products $ .6 $ 2.9 Furniture, Flooring &amp; Textile Products .1 .7 Total $ .7 $ 3.6 The accrued liability associated with our total restructuring initiatives consisted of the following: Balance at December 31, 2019 Add: 2020 Charges Less: 2020 Payments Balance at March 31, 2020 Termination benefits $ 3.5 $ .2 $ 1.2 $ 2.5 Other restructuring costs .7 .4 .5 .6 $ 4.2 $ .6 $ 1.7 $ 3.1 Impairment charges Impairment charges (pretax) are reported in “Impairments” in the Consolidated Condensed Statements of Operations and are summarized in the following table: Three Months Ended March 31, 2020 2019 Other Long-Lived Assets Impairments Other Long-Lived Assets Impairments Bedding Products $ — $ 2.9 Unallocated 1 3.5 — Total impairment charges $ 3.5 $ 2.9 1 This is a charge to write off stock associated with a business divested in 2008.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third-party estimates of fair value less selling costs or estimated future cash flows.</t>
  </si>
  <si>
    <t>EARNINGS PER SHARE</t>
  </si>
  <si>
    <t>Earnings Per Share [Abstract]</t>
  </si>
  <si>
    <t xml:space="preserve">EARNINGS PER SHARE Basic and diluted earnings per share were calculated as follows: Three Months Ended 2020 2019 Net earnings: Net earnings $ 45.7 $ 61.1 Earnings attributable to noncontrolling interest, net of tax $ — $ .1 Net earnings attributable to Leggett &amp; Platt common shareholders $ 45.7 $ 61.2 Weighted average number of shares (in millions): Weighted average number of common shares used in basic EPS 135.4 134.4 Dilutive effect of stock-based compensation .2 .6 Weighted average number of common shares and dilutive potential common shares used in diluted EPS 135.6 135.0 Basic and Diluted EPS: Basic EPS attributable to Leggett &amp; Platt common shareholders $ .34 $ .46 Diluted EPS attributable to Leggett &amp; Platt common shareholders $ .34 $ .45 Other information: Anti-dilutive shares excluded from diluted EPS computation .2 .1 Cash dividends declared per share $ .40 $ .38 </t>
  </si>
  <si>
    <t>ACCOUNTS AND OTHER RECEIVABLES</t>
  </si>
  <si>
    <t>Receivables [Abstract]</t>
  </si>
  <si>
    <t xml:space="preserve">ACCOUNTS AND OTHER RECEIVABLES Initial adoption of new ASU Effective January 1, 2020, we adopted ASU 2016-13 “Financial Instruments—Credit Losses” (Topic 326), which amended the impairment model to require a forward-looking approach based on expected losses rather than incurred losses to estimate credit losses on certain types of financial instruments, including trade receivables. In accordance with guidance, the new standard was adopted using the modified retrospective approach as of the effective date; prior periods were not restated. The increase to the allowance for doubtful accounts, net of the deferred tax impact, was recorded as an adjustment to opening retained earnings. The cumulative effect of applying Topic 326 to our Consolidated Condensed Balance Sheet was as follows: Balance at December 31, 2019 as Previously Reported Topic 326 Adjustments Balance at January 1, 2020 Trade receivables, net 1 $ 564.4 $ (3.3) $ 561.1 Other current assets 973.7 — 973.7 Property, plant and equipment 830.8 — 830.8 Other assets 2,447.5 — 2,447.5 Total assets $ 4,816.4 $ (3.3) $ 4,813.1 Current liabilities $ 928.1 $ — $ 928.1 Long-term liabilities 2 2,575.8 (.8) 2,575.0 Retained earnings 2,734.5 (2.5) 2,732.0 Other equity (1,422.0) — (1,422.0) Total assets $ 4,816.4 $ (3.3) $ 4,813.1 1 This adjustment is to increase our allowance for doubtful accounts for estimated expected credit losses on trade receivables over their contractual life. 2 This adjustment is to reflect a decrease in deferred income tax liability as a result of the change in the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the origination. To determine our allowance for doubtful accounts under the new guidance, we are utilizing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Management reviews individual accounts and pools for factors such as the length of time that receivables are past due, the financial health of the companies involved, industry and macroeconomic considerations, and historical loss experience. A qualitative reserve is also established for any current macroeconomic conditions or reasonable and supportable forecasts that could impact the expected collectibility of all or a portion of our receivables portfolio.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and other receivables consisted of the following: March 31, 2020 December 31, 2019 Current Long-term Current Long-term Trade accounts receivable 1 $ 567.3 $ — $ 571.8 $ — Trade notes receivable 1.2 .8 1.1 .6 Total trade receivables 568.5 .8 572.9 .6 Other notes receivable 1 — 23.4 — 23.4 Taxes receivable, including income taxes 14.0 — 15.8 — Other receivables 8.2 — 11.7 — Subtotal other receivables 22.2 23.4 27.5 23.4 Total trade and other receivables 590.7 24.2 600.4 24.0 Allowance for doubtful accounts: Trade accounts receivable 1,2 (22.4) — (8.4) — Trade notes receivable (.1) — (.1) — Total trade receivables (22.5) — (8.5) — Other notes receivable 1 — (23.4) — (15.0) Total allowance for doubtful accounts (22.5) (23.4) (8.5) (15.0) Total net receivables $ 568.2 $ .8 $ 591.9 $ 9.0 1 The “Trade accounts receivable” and “Other notes receivable” line items above include $25.7 and $26.0 as of March 31, 2020 and December 31, 2019, respectively, from a customer in our Bedding Products segment who is experiencing financial difficulty and liquidity problems. This customer was placed on nonaccrual status in 2018, and became delinquent in quarterly interest payments in the first quarter of 2020. As a result, we have increased our reserve at March 31, 2020 to $25.7 ($23.4 for the note and $2.3 for the trade receivable). The reserve for this customer at December 31, 2019, was $16.0 ($15.0 for the note and $1.0 for the trade receivable). 2 The COVID-19 pandemic and resulting social and governmental restrictions have adversely impacted the operations of many of our customers, which have and could further impact their ability to pay their debts to us. As a result, we increased the reserves on "Trade accounts receivable" during the first quarter 2020 to reflect this increased collectibility risk. Activity related to the allowance for doubtful accounts is reflected below: Balance at December 31, 2019 Topic 326 Adjustment Balance at January 1, 2020 Add: Less: Balance at March 31, 2020 Trade accounts receivable $ 8.4 $ 3.3 $ 11.7 $ 11.4 $ .7 $ 22.4 Trade notes receivable .1 — .1 — — .1 Total trade receivables 8.5 3.3 11.8 11.4 .7 22.5 Other notes receivable 15.0 — 15.0 8.4 — 23.4 Total allowance for doubtful accounts $ 23.5 $ 3.3 $ 26.8 $ 19.8 $ .7 $ 45.9 </t>
  </si>
  <si>
    <t>STOCK-BASED COMPENSATION</t>
  </si>
  <si>
    <t>Share-based Payment Arrangement [Abstract]</t>
  </si>
  <si>
    <t>STOCK-BASED COMPENSATION The following table recaps the components of stock-based and stock-related compensation for each period presented: Three Months Ended Three Months Ended March 31, 2020 March 31, 2019 To be settled with stock To be settled in cash To be settled with stock To be settled in cash Stock-based retirement plans contributions 1 $ (.3) $ .1 $ .6 $ .1 Discounts on various stock awards: Deferred Stock Compensation Program .5 — .6 — Stock-based retirement plans .2 — .2 — Discount Stock Plan .3 — .3 — Performance Stock Unit (PSU) awards: 2 2018 and later PSU - TSR based 2A .9 (2.8) .7 .8 2018 and later PSU - EBIT CAGR based 2B (2.1) (2.8) 1.6 2.0 2017 and prior PSU awards 2C — .1 .5 .4 Restricted Stock Unit (RSU) awards 3 4.7 — .5 — Profitable Growth Incentive (PGI) awards 4 — — — — Other, primarily non-employee directors restricted stock .4 — .2 — Total stock-related compensation expense 4.6 $ (5.4) 5.2 $ 3.3 Employee contributions for above stock plans 2.9 2.6 Total stock-based compensation $ 7.5 $ 7.8 Tax benefits on stock-based compensation expense $ 1.1 $ 1.2 Tax benefits on stock-based compensation payments 2.8 1.9 Total tax benefits associated with stock-based compensation $ 3.9 $ 3.1 Included below is the activity in our most significant stock-based plans: 1 Stock-Based Retirement Plans Participants in the Executive Stock Unit Program may contribute up to 10% (depending on certain qualifications) of their compensation above the threshold. Participant contributions are credited to a diversified investment account established for the participant. Leggett matching contributions to the plan, including dividend equivalents, are used to acquire stock units. Stock units are converted to common stock at a 1-to-1 ratio upon distribution from the program. 2 PSU Awards 2020 Changes to the PSU and RSU awards In November 2019, the Compensation Committee approved changes to our PSU and RSU award programs for 2020. Changes to the plans for executive officers are as follows: • Two-thirds of the target award value will be granted as PSUs based on relative TSR and EBIT CAGR over a three • One-third of the target award value will be granted as RSUs vesting in one-third increments over three years. During 2019 PSU awards were based on two equal measures: (i) Relative Total Shareholder Return (TSR = (Change in Stock Price + Dividends) ÷ Beginning Stock Price) and (ii) EBIT Compound Annual Growth Rate (EBIT CAGR). These components are discussed below. We intend to pay 50% in shares of our common stock and 50% in cash; although, we reserve the right, subject to Compensation Committee approval, to pay up to 100% in cash. 2A 2018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 The relative TSR vesting condition of the 2018 and later PSU awards contains the following conditions: • A service requirement—Awards generally “cliff” vest three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 2B 2018 PSU - EBIT CAGR based Most of the 2018 and later PSU awards are based 50% upon our or the applicable segment's EBIT CAGR. Grant date fair values are calculated using the grant date stock price discounted for dividends over the vesting period. Expense is adjusted every quarter over the three The EBIT CAGR portion of this award contains the following conditions: • A service requirement—Awards generally “cliff” vest three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three two 2C 2017 and prior PSU Awards The 2017 and prior PSU awards were based solely on relative TSR. Vesting conditions were the same as (2A) above other than the maximum payout of 175% of the base award. The 2017 PSU award was paid out Q1 2020. Below is a summary of the number of shares and related grant date fair value of PSU’s for the periods presented: Three Months Ended March 31,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 Three-Year Performance Cycle Award Year Completion Date TSR Performance Payout as a Number of Shares Cash Portion Distribution Date 2016 December 31, 2018 78th percentile —% — $ — First quarter 2019 2017 December 31, 2019 63rd percentile 49.0% .1 million $ 1.6 First quarter 2020 3 RSU Awards The RSU award has been amended so that those who retire (1) after age 65 or (2) after the date where the participant’s age plus years of service are greater than or equal to 70 years, will continue to receive shares that will vest after the retirement date. Expense associated with these retirement-eligible employees will be recognized immediately at the RSU grant date. For those employees who become retirement eligible after the grant date, any remaining expense associated with those RSUs will be recognized at the date the employee meets the retirement-eligible criteria. For more information on the 2020 RSU award changes see the PSU section above. 4 PGI Awards</t>
  </si>
  <si>
    <t>ACQUISITIONS</t>
  </si>
  <si>
    <t>Dec. 09, 2019</t>
  </si>
  <si>
    <t>Business Combinations [Abstract]</t>
  </si>
  <si>
    <t>ACQUISITIONS The following table contains the estimated fair values (using inputs as discussed in Note 13 ) of the assets acquired and liabilities assumed at the date of acquisition for all acquisitions during 2019. Of the goodwill included in the table below, $126.4 is expected to be deductible for tax purposes. Three Months Ended March 31, 2019 Accounts receivable $ 72.4 Inventory 60.1 Property, plant and equipment 80.2 Goodwill 558.8 Other intangible assets: Customer relationships (15-year life) 372.7 Technology (15-year life) 173.3 Trademarks and trade names (15-year life) 65.8 Non-compete agreements and other (5-year life) 28.1 Other current and long-term assets 27.4 Current liabilities (43.9) Deferred income taxes (129.0) Other long-term liabilities (21.6) Net cash consideration $ 1,244.3 The following table summarizes acquisitions for the periods presented. Three Months Ended Number of Acquisitions Segment Product/Service March 31, 2020 None March 31, 2019 1 Bedding Products A leader in proprietary specialized foam technology, primarily for the bedding and furniture industries Certain of our prior years' acquisition agreements provide for additional consideration to be paid in cash at a later date and are recorded as liabilities at the acquisition date. At March 31, 2020 and December 31, 2019, our current liability for these future payments was $7.9 and $9.2, respectively. Components of the liability are based on estimates and contingent upon future events, therefore, the amounts may fluctuate materially until the payment dates. 2020 No businesses were acquired during the first quarter 2020. 2019 We acquired one business: • ECS, a leader in proprietary specialized foam technology, primarily for the bedding and furniture industries. Through this acquisition, we gained critical capabilities in proprietary foam technology, along with scale in the production of private-label finished mattresses. The acquisition date was January 16. The purchase price was $1,244.3 and, upon finalization of the purchase price allocation, added $559.3 of goodwill. The most significant other intangibles added were customer relationships and technology, whose finalized values were $372.3 and $173.3, respectively. There was no contingent consideration associated with this acquisition. Pro forma Results The following table summarizes, on an unaudited pro forma basis, the combined results of operations of Leggett and ECS as though the acquisition had occurred as of January 1, 2018. We have not provided pro forma results of operations related to other acquisitions, as these results were not material. The unaudited proforma financial information below is not necessarily indicative of the results of operations that would have been realized had the ECS acquisition occurred as of January 1, 2018, nor is it meant to be indicative of any future results of operations. It does not include benefits expected from revenue or product mix enhancements, operating synergies or cost savings that may be realized or any estimated future costs that may be incurred to integrate the ECS business. Three Months Ended March 31, 2019 Net trade sales $ 1,176.7 Net earnings 62.9 EPS basic .47 EPS diluted .47 The information above reflects pro forma adjustments based on available information and certain assumptions that we believe are reasonable, including: • Amortization and depreciation adjustments relating to fair value estimates of intangible and tangible assets; • Incremental interest expense on debt incurred in connection with the ECS acquisition; • Amortization of the fair value adjustment to inventory as though the transaction occurred on January 1, 2018; • Recognition of transaction costs as though the transaction occurred on January 1, 2018; and • Estimated tax impacts of the pro forma adjustments.</t>
  </si>
  <si>
    <t>INVENTORIES</t>
  </si>
  <si>
    <t>Inventory Disclosure [Abstract]</t>
  </si>
  <si>
    <t xml:space="preserve">INVENTORIES The following table recaps the components of inventory for each period presented: March 31, December 31, Finished goods $ 316.6 $ 308.7 Work in process 52.0 54.4 Raw materials and supplies 334.8 323.5 LIFO reserve (47.9) (49.9) Total inventories, net $ 655.5 $ 636.7 All inventories are stated at the lower of cost or net realizable value. We generally use standard costs which include materials, labor and production overhead at normal production capacity. The last-in, first-out (LIFO) method is primarily used to value our domestic steel-related inventories. LIFO represents approximately 40% of our inventories.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Restructuring activity and decisions to narrow product offerings (as discussed in Note 5 ) also impact the estimated net realizable value of inventories. We have had no material changes in inventory writedowns or slow-moving and obsolete inventory reserves in any of the years presented. The following table contains the LIFO benefit for each of the periods presented. Three Months Ended March 31, 2020 2019 LIFO benefit $ 2.0 $ — </t>
  </si>
  <si>
    <t>EMPLOYEE BENEFIT PLANS</t>
  </si>
  <si>
    <t>Retirement Benefits [Abstract]</t>
  </si>
  <si>
    <t>EMPLOYEE BENEFIT PLANS Employer contributions for 2020 are expected to approximate $2.0. The following table provides interim information as to our domestic and foreign defined benefit pension plans: Three Months Ended 2020 2019 Components of net pension expense Service cost $ 1.1 $ 1.0 Interest cost 1.9 2.2 Expected return on plan assets (3.0) (2.9) Recognized net actuarial loss 1.0 .8 Net pension expense $ 1.0 $ 1.1 The components of net pension expense, other than the service cost component, are included in the line item “Other (income) expense, net” in the Consolidated Condensed Statements of Operations.</t>
  </si>
  <si>
    <t>STATEMENT OF CHANGES IN EQUITY AND ACCUMULATED OTHER COMPREHENSIVE INCOME (LOSS)</t>
  </si>
  <si>
    <t>Equity [Abstract]</t>
  </si>
  <si>
    <t xml:space="preserve">STATEMENT OF CHANGES IN EQUITY AND ACCUMULATED OTHER COMPREHENSIVE INCOME (LOSS) Three Months Ended March 31, 2020 Total Retained Common Treasury Noncontrolling Accumulated Beginning balance, January 1, 2020 $ 1,312.5 $ 2,734.5 $ 538.1 $ (1,883.8) $ .5 $ (76.8) Effect of accounting change on prior years, net of tax (Topic 326-See Note 7 ) (2.5) (2.5) — — — — Adjusted beginning balance, January 1, 2020 1,310.0 2,732.0 538.1 (1,883.8) .5 (76.8) Net earnings attributable to Leggett &amp; Platt, Inc. common shareholders 45.7 45.7 — — — — Dividends declared (See Note 6 ) (52.8) (54.2) 1.4 — — — Treasury stock purchased (8.4) — — (8.4) — — Treasury stock issued 2.5 — (16.2) 18.7 — — Foreign currency translation adjustments (65.5) — — — (.1) (65.4) Cash flow hedges, net of tax (6.3) — — — — (6.3) Defined benefit pension plans, net of tax 1.2 — — — — 1.2 Stock-based compensation transactions, net of tax 12.2 — 12.2 — — — Ending balance, March 31, 2020 $ 1,238.6 $ 2,723.5 $ 535.5 $ (1,873.5) $ .4 $ (147.3) Three Months Ended March 31, 2019 Total Retained Common Treasury Noncontrolling Accumulated Beginning balance, January 1, 2019 $ 1,157.6 $ 2,613.8 $ 529.1 $ (1,908.3) $ .6 $ (77.6) Effect of accounting change on prior years, net of tax (Topic 842) .1 .1 — — — — Adjusted beginning balance, January 1, 2019 1,157.7 2,613.9 529.1 (1,908.3) .6 (77.6) Net earnings attributable to Leggett &amp; Platt, Inc. common shareholders 61.1 61.2 — — (.1) — Dividends declared (See Note 6 ) (49.9) (51.2) 1.3 — — — Treasury stock purchased (11.7) — — (11.7) — — Treasury stock issued 13.8 — (14.6) 28.4 — — Foreign currency translation adjustments 8.8 — — — — 8.8 Cash flow hedges, net of tax 3.9 — — — — 3.9 Defined benefit pension plans, net of tax .5 — — — — .5 Stock-based compensation transactions, net of tax 11.0 — 11.0 — — — Ending balance, March 31, 2019 $ 1,195.2 $ 2,623.9 $ 526.8 $ (1,891.6) $ .5 $ (64.4) The following tables set forth the components of and changes in each component of accumulated other comprehensive income (loss) for each of the periods presented: Three Months Ended March 31, Foreign Cash Defined Accumulated Balance, January 1, 2020 $ (21.5) $ (4.1) $ (51.2) $ (76.8) Other comprehensive income (loss) (65.5) (7.6) .6 (72.5) Reclassifications, pretax 1 — .3 1.0 1.3 Income tax effect — 1.0 (.4) .6 Attributable to noncontrolling interest .1 — — .1 Balance, March 31, 2020 $ (86.9) $ (10.4) $ (50.0) $ (147.3) Balance, January 1, 2019 $ (26.5) $ (11.8) $ (39.3) $ (77.6) Other comprehensive income (loss) 8.8 3.1 (.2) 11.7 Reclassifications, pretax 2 — 1.9 .8 2.7 Income tax effect — (1.1) (.1) (1.2) Balance, March 31, 2019 $ (17.7) $ (7.9) $ (38.8) $ (64.4) 1 2020 pretax reclassifications are comprised of: Net trade sales $ — $ (.5) $ — $ (.5) Cost of goods sold; selling and administrative expenses — (.3) — (.3) Interest expense — 1.1 — 1.1 Other income (expense), net — — 1.0 1.0 Total reclassifications, pretax $ — $ .3 $ 1.0 $ 1.3 2 2019 pretax reclassifications are comprised of: Net trade sales $ — $ 1.0 $ — $ 1.0 Cost of goods sold; selling and administrative expenses — (.2) — (.2) Interest expense — 1.1 — 1.1 Other income (expense), net — — .8 .8 Total reclassifications, pretax $ — $ 1.9 $ .8 $ 2.7 </t>
  </si>
  <si>
    <t>FAIR VALUE</t>
  </si>
  <si>
    <t>Fair Value Disclosures [Abstract]</t>
  </si>
  <si>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March 31, 2020 Level 1 Level 2 Level 3 Total Assets: Cash equivalents: Bank time deposits with original maturities of three months or less $ — $ 152.6 $ — $ 152.6 Derivative assets 1 ( Note 14 ) — 1.3 — 1.3 Diversified investments associated with the Executive Stock Unit Program (ESUP) 1 34.8 — — 34.8 Total assets $ 34.8 $ 153.9 $ — $ 188.7 Liabilities: Derivative liabilities 1 ( Note 14 ) $ — $ 11.4 $ — $ 11.4 Liabilities associated with the ESUP 1 34.3 — — 34.3 Total liabilities $ 34.3 $ 11.4 $ — $ 45.7 As of December 31, 2019 Level 1 Level 2 Level 3 Total Assets: Cash equivalents: Bank time deposits with original maturities of three months or less $ — $ 153.7 $ — $ 153.7 Derivative assets 1 ( Note 14 ) — 4.0 — 4.0 Diversified investments associated with the ESUP 1 41.0 — — 41.0 Total assets $ 41.0 $ 157.7 $ — $ 198.7 Liabilities: Derivative liabilities 1 ( Note 1 4 ) $ — $ .9 $ — $ .9 Liabilities associated with the ESUP 1 40.6 — — 40.6 Total liabilities $ 40.6 $ .9 $ — $ 41.5 1 Includes both current and long-term amounts. There were no transfers between Level 1 and Level 2 for any of the periods presented. The fair value for fixed rate debt (Level 2) was approximately $20.0 less than carrying value of $1,586.1 at March 31, 2020 and was approximately $98.6 greater than carrying value of $1,585.6 at December 31, 2019. Items measured at fair value on a non-recurring basis The primary areas in which we use fair value measurements of non-financial assets and liabilities are allocating purchase price to the assets and liabilities of acquired companies as discussed in Note 9 and evaluating long-term assets (including goodwill) for potential impairment. Determining fair values for these items requires significant judgment and includes a variety of methods and models that utilize significant Level 3 inputs. For methodologies used in determining fair value reference is made to Footnote A in the Notes to Consolidated Financial Statements in our Form 10-K filed February 20, 2020.</t>
  </si>
  <si>
    <t>DERIVATIVE FINANCIAL INSTRUMENTS</t>
  </si>
  <si>
    <t>Derivative Instruments and Hedging Activities Disclosure [Abstract]</t>
  </si>
  <si>
    <t xml:space="preserve">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Expense for Underlying Transactions Probable of Not Occurring In response to the COVID-19 pandemic, our projected sales have been adversely impacted in the short term and as a result, we believe that the underlying transactions are probable of not occurring. Accordingly, we immediately recognized a loss of $.5, of which $.4 represents the previously deferred losses of our hedge positions that had been recorded in accumulated other comprehensive income (AOCI). These amounts are presented in the same line of the income statement as the expected hedged item (net trade sale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0 Assets Liabilities Other Current Other Current Other Long-Term Liabilities Derivatives designated as hedging instruments Cash flow hedges: Currency hedges: Future USD sales/purchases of Canadian, Chinese, European, South Korean and UK subsidiaries Dec 2021 $ 174.7 $ .6 $ 4.0 $ .4 Future DKK sales of Polish subsidiary Dec 2021 24.4 — .9 .2 Future EUR sales of Chinese and UK subsidiaries Dec 2021 35.5 .2 .2 .1 Future MXN purchases of a USD subsidiary Dec 2021 11.9 — 1.3 .3 Total cash flow hedges .8 6.4 1.0 Fair value hedges: Intercompany and third-party receivables and payables exposed to multiple currencies (DKK, EUR, USD and ZAR) in various countries (CAD, CHF, CNY, GBP, PLN and USD) Jun 2020 112.3 .3 4.0 — Derivatives not designated as hedging instruments Non-deliverable hedges (EUR and USD) exposed to the CNY Mar 2021 10.1 .1 — — USD receivable on a CAD subsidiary Apr 2020 23.0 .1 — — Total derivatives not designated as hedging instruments .2 — — $ 1.3 $ 10.4 $ 1.0 Expiring at various dates through: Total USD As of December 31, 2019 Assets Liabilities Other Current Sundry Other Current Derivatives designated as hedging instruments Cash flow hedges: Currency hedges: Future USD sales/purchases of Canadian, Chinese, European, South Korean, Swiss and UK subsidiaries Sep 2021 $ 138.5 $ 1.3 $ .2 $ .7 Future MXN purchases of a USD subsidiary Jun 2021 9.8 .5 .1 — Future DKK sales of a Polish subsidiary Jun 2021 21.1 .3 — — Future EUR sales of Chinese and UK subsidiaries Jun 2021 29.9 .7 — — Total cash flow hedges 2.8 .3 .7 Fair value hedges: Intercompany and third-party receivables and payables exposed to multiple currencies (DKK, EUR, MXN, USD and ZAR) in various countries (CAD, CHF, CNY, GBP, PLN and USD) May 2020 112.0 .8 — .1 Derivatives not designated as hedging instruments Non-deliverable hedges (EUR and USD) exposed to the CNY Dec 2020 10.1 .1 — — Hedge of USD receivable on a CAD subsidiary Jan 2020 5.0 — — .1 Total derivatives not designated as hedging instruments .1 — .1 $ 3.7 $ .3 $ .9 The following table sets forth the pretax (gains) losses for our hedging activities for the year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Three Months Ended 2020 2019 Derivatives designated as hedging instruments Interest rate cash flow hedges Interest expense $ 1.1 $ 1.1 Currency cash flow hedges Net trade sales .6 .4 Currency cash flow hedges Cost of goods sold (.3) (.3) Total cash flow hedges 1.4 1.2 Fair value hedges Other (income) expense, net 5.0 .4 Derivatives not designated as hedging instruments Other (income) expense, net (1.3) (.2) Total derivative instruments $ 5.1 $ 1.4 </t>
  </si>
  <si>
    <t>CONTINGENCIES</t>
  </si>
  <si>
    <t>Commitments and Contingencies Disclosure [Abstract]</t>
  </si>
  <si>
    <t>CONTINGENCIES We are a party to various proceedings and matters involving employment, intellectual property, environmental, taxation, vehicle-related personal injury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For specific information regarding accruals, cash payments to settle litigation contingencies, and reasonably possible losses in excess of accruals, please see “Accruals and Reasonably Possible Losses in Excess of Accruals” below. Brazilian Value-Added Tax Matters All dollar amounts presented in this section have been updated since our last filing to reflect the U.S. Dollar (USD) equivalent of Brazilian Real (BRL). We deny all allegations in the below Brazilian actions. We believe that we have valid bases to contest such actions and are vigorously defending ourselves. However, these contingencies are subject to uncertainties, and based on current known facts, we believe that it is reasonably possible (but not probable) that we may incur losses of approximately $10.5 including interest and attorney fees with respect to these assessments. Therefore, because it is not probable we will incur a loss, no accrual has been recorded for Brazilian value-added tax (VAT) matters. As of the date of this filing, we have $7.9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Finance Ministry) issued notices of violation against our wholly-owned subsidiary, Leggett &amp; Platt do Brasil Ltda. (L&amp;P Brazil) in the amount of $1.5, $.1 and $2.6, respectively. The Finance Ministry claimed that for November 2006 and continuing through 2011, L&amp;P Brazil used an incorrect tariff code for the collection and payment of VAT primarily on the sale of mattress innerspring units in Brazil (VAT Rate Dispute). L&amp;P Brazil has denied the violations. On December 4, 2015, we filed an action related to the $2.6 assessment ($3.1 with updated interest), in Sorocaba Federal Court. On October 18, 2018, we filed an action related to the $1.5 assessment ($2.3 with updated interest), in Sorocaba Federal Court. The $.1 assessment remains pending at the second administrative level. These actions seek to annul the entire assessments and remain pending. In addition, L&amp;P Brazil received assessments on December 22, 2011, and June 26, July 2 and November 5, 2012, and September 13, 2013, from the Finance Ministry where it challenged L&amp;P Brazil’s use of tax credits in years 2005 through 2010. Such credits are generated based upon the VAT rate used by L&amp;P Brazil on the sale of mattress innersprings. On September 4, 2014, the Finance Ministry issued additional assessments regarding this same issue, but covering certain periods of 2011 and 2012. L&amp;P Brazil filed its defenses denying the assessments. L&amp;P Brazil has received aggregate assessments and penalties totaling $1.3 ($1.9 updated with interest) on these denials of tax credit matters. L&amp;P Brazil has denied the violations. Some of these cases have been administratively closed and combined with other actions, while the remaining cases are pending at the administrative level. On September 11, 2017, L&amp;P Brazil received an "isolated penalty" from the Finance Ministry in the amount of $.1 regarding the use of these credits. L&amp;P Brazil filed its defense disputing the penalty. These cases remain pending. On February 1, 2013, the Finance Ministry filed a Tax Collection action against L&amp;P Brazil in the Camanducaia Judicial District Court, alleging the untimely payment of $.1 of social contributions (social security and social assistance payments) for September to October 2010. L&amp;P Brazil argued the payments were not required to be made because of the application of tax credits generated by L&amp;P Brazil's use of a correct VAT rate on the sale of mattress innersprings. On June 26, 2014, the Finance Ministry issued a new notice of violation against L&amp;P Brazil in the amount of $.5 covering 2011 through 2012 on the same subject matter. L&amp;P Brazil has filed its defenses. These cases remain pending. On July 1, 2014, the Finance Ministry rendered a preliminary decision alleging that L&amp;P Brazil improperly offset $.1 of social contributions due in 2011. L&amp;P Brazil denied the allegations. L&amp;P Brazil is defending on the basis that the social contribution amounts were correctly offset with tax credits generated by L&amp;P Brazil's use of a correct VAT rate on the sale of mattress innersprings. On December 15, 2015, the Finance Ministry issued an assessment against L&amp;P Brazil in the amount of $.1 for August 2010 through May 2011, as a penalty for L&amp;P Brazil's requests to offset tax credits. We filed our defense denying the assessment. On August 8, 2019, the Finance Ministry issued an assessment against L&amp;P Brazil in the amount of $.1 alleging that L&amp;P Brazil improperly offset social contributions due between 2015 and 2016. These cases remain pending. State of S ã o Paulo, Brazil Cases. The State of São Paulo, Brazil (SSP) on October 4, 2012, issued a Tax Assessment against L&amp;P Brazil in the amount of $1.0 for the tax years 2009 through 2011 regarding the same VAT Rate Dispute but as applicable to the sale of mattress innerspring units in the SSP (SSP VAT Rate Dispute). On June 21, 2013, the SSP converted the Tax Assessment to a tax collection action against L&amp;P Brazil in the amount of $1.2 in Sorocaba Judicial District Court. L&amp;P Brazil has denied all allegations. This case remains pending. L&amp;P Brazil also received a Notice of Tax Assessment from the SSP dated March 27, 2014 in the amount of $.6 for tax years January 2011 through August 2012 regarding the SSP VAT Rate Dispute. L&amp;P Brazil filed its response denying the allegations, but the tax assessment was maintained at the administrative level. On June 9, 2016, L&amp;P Brazil filed an action in Sorocaba State Court to annul the entire assessment. The Court ruled against L&amp;P Brazil on the assessment but lowered the interest amount. The Court of Appeals upheld the unfavorable ruling and we filed a Special and Extraordinary appeal to the High Court on October 10, 2017. The High Court denied our appeal on February 18, 2019. L&amp;P Brazil filed an interlocutory appeal on March 20, 2019. On November 5, 2019, SSP announced an amnesty program that provides discounts on penalties and interest on SSP assessments. We decided to move forward with the amnesty program as it relates to the $.6 assessment (updated to $.9 with interest). We expect to pay $.5 to resolve this matter using a portion of our $.9 cash deposit. We also expect the return of approximately $.4 consisting of cash deposit and accrued interest. State of Minas Gerais, Brazil Cases. On December 18, 2012, the State of Minas Gerais, Brazil issued a tax assessment to L&amp;P Brazil relating to the same VAT Rate Dispute but as applicable to the sale of mattress innerspring units in Minas Gerais from March 2008 through August 2012 in the amount of $.3. L&amp;P Brazil filed its response denying any violation. The Minas Gerais Taxpayer's Council ruled against us, and on June 5, 2014, L&amp;P Brazil filed a Motion to Stay the Execution of the Judgment in Camanducaia Judicial District Court, which remains pending. Accruals and Reasonably Possible Losses in Excess of Accruals Accruals for Probable Losses 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Three Months Ended March 31, 2020 2019 Litigation contingency accrual - Beginning of period $ .7 $ 1.9 Adjustment to accruals - expense (income) .1 — Currency (.1) — Cash payments (.1) — Litigation contingency accrual - End of period $ .6 $ 1.9 The above litigation contingency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March 31, 2020, aggregate reasonably possible (but not probable, and therefore, not accrued) losses in excess of the accruals noted above are estimated to be $11.6, including $10.5 for Brazilian VAT matters disclosed above and $1.1 for other matters. I f our assumptions or analyses regarding these contingencies are incorrect, or if facts change, we could realize losses in excess of the recorded accruals (and in excess of the $11.6 referenced above), which could have a material negative impact on our financial condition, results of operations and cash flows.</t>
  </si>
  <si>
    <t>DEBT AMENDMENT</t>
  </si>
  <si>
    <t>Debt Disclosure [Abstract]</t>
  </si>
  <si>
    <t>DEBT AMENDMENT We reviewed our current forecasts for liquidity and future compliance with existing debt covenants in light of the potential impacts of COVID-19 on our business and the uncertainties associated with the duration of the pandemic as discussed in Note 17 Risks and Uncertainties. As such, effective May 6, 2020, we amended our credit facility to, among other things, change the restrictive borrowing covenants. The prior leverage ratio covenant required us to maintain, as of the last day of each quarter, a leverage ratio of consolidated funded indebtedness to trailing 12-month consolidated EBITDA (each as defined in the credit facility) of not greater than 3.50 to 1.00. The leverage ratio covenant was changed in two ways: (i) the calculation of the ratio now subtracts unrestricted cash (as defined in the credit facility) from consolidated funded indebtedness; and (ii) the ratio levels, calculated as of the last day of the applicable fiscal quarter, were changed to 4.75 to 1.00 for each fiscal quarter end date through March 31, 2021; 4.25 to 1.00 at June 30, 2021; 3.75 to 1.00 at September 30, 2021; and 3.25 to 1.00 at December 31, 2021 and thereafter. In addition, the amount of total secured debt limit was changed from 15% to 5% of our total consolidated assets until December 31, 2021, at which time it will revert back to the 15%. Various interest rate terms were also changed. The credit facility also contains an anti-cash hoarding provision that limits borrowing if the Company has a consolidated cash balance (as defined in the credit facility) in excess of a calculated dollar amount. The maturity date of January 2024 remains unchanged. At this time, the Company expects to be able to maintain compliance with the amended debt covenant requirements. Due to the speed with which the COVID-19 pandemic is developing and the uncertainties created, including the depth and duration of any disruptions to customers and suppliers, its future effect on our business, results of operations and financial condition cannot be predicted. While we are unable to accurately foresee these future impacts, we believe that our financial resources and liquidity levels, along with various contingency plans to reduce costs are sufficient to manage the impact currently anticipated from the COVID-19 pandemic, which will likely include reduced revenues and operating profits in all segments and lower operating cash flows. Because the COVID-19 pandemic is a rapidly evolving situation, we will continue to monitor the business impact and may take further actions that we deem appropriate in light of the circumstances.</t>
  </si>
  <si>
    <t>RISKS AND UNCERTAINTIES</t>
  </si>
  <si>
    <t>Risks And Uncertainties, Unusual Items [Abstract]</t>
  </si>
  <si>
    <t>RISKS AND UNCERTAINTIES In March 2020, the World Health Organization declared the novel coronavirus (COVID-19) outbreak a global pandemic. Various governments worldwide have instituted quarantines, shelter-in-place or stay-at-home orders, and other material limitations on the conduct of business. These restrictions and limitations have had an adverse effect on the economies and financial markets of the countries where our products, or our customers' products, are sold resulting in an economic downturn that has had an effect on our customers' demand for our products.  This decrease in demand has caused us to operate three quarters of our manufacturing facilities at a significantly reduced rate and close others. As a result of the decreased demand, our sales, earnings, liquidity, cash flow and financial condition have been materially negatively affected.  The extent to which COVID-19 impacts our operations will depend on future developments, which are highly uncertain and unpredictable. If new government restrictions are announced, current restrictions extended, or demand declines further, we could be required to make additional adjustments to our operations, including operating reductions or facility closures. We cannot predict the time it will take for an overall economic recovery, but we do not believe that a triggering event related to the impairment of goodwill or other long-lived assets occurred in the first quarter of 2020.</t>
  </si>
  <si>
    <t>INTERIM PRESENTATION (Policies)</t>
  </si>
  <si>
    <t>Interim Presentation</t>
  </si>
  <si>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9 financial position data included herein was derived from the audited consolidated financial statements, but does not include all disclosures required by GAAP.</t>
  </si>
  <si>
    <t>Reclassifications</t>
  </si>
  <si>
    <t>Reclassifications Certain reclassifications have been made to the prior period's information in the Notes to the Consolidated Condensed Financial Statements to conform to the first quarter 2020 for segment reporting changes in our management structure and all related internal reporting (See Note 4 - Segment Information). These reclassifications did not impact our consolidated earnings or assets of the company, and all prior periods presented have been restated to conform with these changes.</t>
  </si>
  <si>
    <t>New Accounting Guidance</t>
  </si>
  <si>
    <t>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0: • On January 1, 2020, we adopted ASU 2016-13 “Financial Instruments—Credit Losses” (Topic 326) as discussed in Note 7. • ASU 2017-04 “Intangibles—Goodwill and Other (Topic 350): Simplifying the Test for Goodwill Impairment”. We adopted this ASU on January 1, 2020. This ASU simplifies the subsequent measurement of goodwill by eliminating Step 2 from the goodwill impairment test. The annual goodwill impairment test is performed by comparing the fair value of a reporting unit with its carrying amount and an impairment charge would be recognized for the amount by which the carrying amount exceeds the reporting unit's fair value up to the total amount of goodwill for the reporting unit. We will apply this guidance to our annual goodwill impairment testing which will be completed in the second quarter of 2020. • ASU 2018-15 “Intangibles—Goodwill and Other—Internal-Use Software (Subtopic 350-40): Customer’s Accounting for Implementation Costs Incurred in a Cloud Computing Arrangement That Is a Service Contract (a consensus of the FASB Emerging Issues Task Force)”. We adopted this ASU on January 1, 2020. This ASU aligns the requirements for capitalizing implementation costs incurred in a hosting arrangement that is a service contract with the requirements for capitalizing implementation costs incurred to develop or obtain internal-use software. The adoption of this ASU did not materially impact our financial statements. To be adopted in future years: • ASU 2019-12 “Income Taxes (Topic 740): Simplifying the Accounting for Income Taxes”: This ASU will be effective January 1, 2021 and is a part of the FASB overall simplification initiativ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Revenue Recognition</t>
  </si>
  <si>
    <t>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March 31, 2020,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at March 31, 2020.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t>
  </si>
  <si>
    <t>REVENUE (Tables)</t>
  </si>
  <si>
    <t>Disaggregation of Revenue by Major Source</t>
  </si>
  <si>
    <t xml:space="preserve">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 Three Months Ended March 31, 2020 2019 Bedding Products Bedding group $ 490.6 $ 554.3 490.6 554.3 Specialized Products Automotive group 173.7 196.1 Aerospace Products group 38.4 39.4 Hydraulic Cylinders group 22.4 27.4 234.5 262.9 Furniture, Flooring &amp; Textile Products Home Furniture group 81.2 90.9 Work Furniture group 63.6 73.2 Flooring &amp; Textile Products group 175.6 173.8 320.4 337.9 $ 1,045.5 $ 1,155.1 </t>
  </si>
  <si>
    <t>SEGMENT INFORMATION (Tables)</t>
  </si>
  <si>
    <t>Summary of Segment Results from Continuing Operations</t>
  </si>
  <si>
    <t>A summary of segment results from continuing operations is shown in the following tables. Trade 1 Sales Inter- Total EBIT Depreciation and Amortization Three Months Ended March 31, 2020 Bedding Products $ 490.6 $ 9.6 $ 500.2 $ 30.0 $ 26.8 Specialized Products 234.5 .8 235.3 27.7 11.2 Furniture, Flooring &amp; Textile Products 320.4 5.2 325.6 26.5 6.5 Intersegment eliminations and other 2, 3 (3.5) 3.0 $ 1,045.5 $ 15.6 $ 1,061.1 $ 80.7 $ 47.5 Three Months Ended March 31, 2019 Bedding Products $ 554.3 $ 10.2 $ 564.5 $ 44.1 $ 24.8 Specialized Products 262.9 .9 263.8 35.7 10.2 Furniture, Flooring &amp; Textile Products 337.9 4.3 342.2 18.4 6.6 Intersegment eliminations and other 2 — 4.7 $ 1,155.1 $ 15.4 $ 1,170.5 $ 98.2 $ 46.3 1 See Note 3 for revenue by product line. 2 Depreciation and Amortization: Other relates to non-operating assets (assets not included in segment assets) and is allocated to segment EBIT as discussed above. 3 2020 EBIT: Other includes a charge to write off stock associated with a business divested in 2008.</t>
  </si>
  <si>
    <t>Average Assets for Segments</t>
  </si>
  <si>
    <t xml:space="preserve">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March 31, December 31, Bedding Products $ 788.7 $ 816.9 Specialized Products 309.7 346.4 Furniture, Flooring &amp; Textile Products 353.9 383.2 Average current liabilities included in segment numbers above 666.4 735.3 Unallocated assets 1 2,912.8 2,662.7 Difference between average assets and period-end balance sheet (49.5) (128.1) Total assets $ 4,982.0 $ 4,816.4 </t>
  </si>
  <si>
    <t>RESTRUCTURING AND IMPAIRMENT CHARGES (Tables)</t>
  </si>
  <si>
    <t>Summary Of Restructuring-Related Costs</t>
  </si>
  <si>
    <t xml:space="preserve">The following table presents information associated with this Plan: Total Amount Incurred to Date Three Months Ended Total Incurred Full Year 2019 and 2018 2018 Restructuring Plan Restructuring and restructuring-related $ 19.4 $ .7 $ 18.7 Impairment costs associated with this plan 12.7 — 12.7 $ 32.1 $ .7 $ 31.4 Amount of total that represents cash charges $ 15.5 $ .6 $ 14.9 The table below presents all restructuring and restructuring-related activity for the periods presented; the majority of the 2020 costs are related to the Plan: Three Months Ended March 31, 2020 2019 Charged to other (income) expense, net: Severance and other restructuring costs $ .6 $ 1.2 Charged to cost of goods sold: Inventory obsolescence and other .1 2.4 Total restructuring and restructuring-related costs $ .7 $ 3.6 Amount of total that represents cash charges $ .6 $ 1.2 Restructuring and restructuring-related charges by segment were as follows: Three Months Ended March 31, 2020 2019 Bedding Products $ .6 $ 2.9 Furniture, Flooring &amp; Textile Products .1 .7 Total $ .7 $ 3.6 The accrued liability associated with our total restructuring initiatives consisted of the following: Balance at December 31, 2019 Add: 2020 Charges Less: 2020 Payments Balance at March 31, 2020 Termination benefits $ 3.5 $ .2 $ 1.2 $ 2.5 Other restructuring costs .7 .4 .5 .6 $ 4.2 $ .6 $ 1.7 $ 3.1 </t>
  </si>
  <si>
    <t>Summary Of Impairment Charges</t>
  </si>
  <si>
    <t>Impairment charges (pretax) are reported in “Impairments” in the Consolidated Condensed Statements of Operations and are summarized in the following table: Three Months Ended March 31, 2020 2019 Other Long-Lived Assets Impairments Other Long-Lived Assets Impairments Bedding Products $ — $ 2.9 Unallocated 1 3.5 — Total impairment charges $ 3.5 $ 2.9 1 This is a charge to write off stock associated with a business divested in 2008.</t>
  </si>
  <si>
    <t>EARNINGS PER SHARE (Tables)</t>
  </si>
  <si>
    <t>Calculation of Basic and Diluted Earnings Per Share</t>
  </si>
  <si>
    <t xml:space="preserve">Basic and diluted earnings per share were calculated as follows: Three Months Ended 2020 2019 Net earnings: Net earnings $ 45.7 $ 61.1 Earnings attributable to noncontrolling interest, net of tax $ — $ .1 Net earnings attributable to Leggett &amp; Platt common shareholders $ 45.7 $ 61.2 Weighted average number of shares (in millions): Weighted average number of common shares used in basic EPS 135.4 134.4 Dilutive effect of stock-based compensation .2 .6 Weighted average number of common shares and dilutive potential common shares used in diluted EPS 135.6 135.0 Basic and Diluted EPS: Basic EPS attributable to Leggett &amp; Platt common shareholders $ .34 $ .46 Diluted EPS attributable to Leggett &amp; Platt common shareholders $ .34 $ .45 Other information: Anti-dilutive shares excluded from diluted EPS computation .2 .1 Cash dividends declared per share $ .40 $ .38 </t>
  </si>
  <si>
    <t>ACCOUNTS AND OTHER RECEIVABLES (Tables)</t>
  </si>
  <si>
    <t>New Accounting Pronouncements</t>
  </si>
  <si>
    <t>The cumulative effect of applying Topic 326 to our Consolidated Condensed Balance Sheet was as follows: Balance at December 31, 2019 as Previously Reported Topic 326 Adjustments Balance at January 1, 2020 Trade receivables, net 1 $ 564.4 $ (3.3) $ 561.1 Other current assets 973.7 — 973.7 Property, plant and equipment 830.8 — 830.8 Other assets 2,447.5 — 2,447.5 Total assets $ 4,816.4 $ (3.3) $ 4,813.1 Current liabilities $ 928.1 $ — $ 928.1 Long-term liabilities 2 2,575.8 (.8) 2,575.0 Retained earnings 2,734.5 (2.5) 2,732.0 Other equity (1,422.0) — (1,422.0) Total assets $ 4,816.4 $ (3.3) $ 4,813.1 1 This adjustment is to increase our allowance for doubtful accounts for estimated expected credit losses on trade receivables over their contractual life. 2 This adjustment is to reflect a decrease in deferred income tax liability as a result of the change in the allowance for doubtful accounts.</t>
  </si>
  <si>
    <t>Components of Accounts and Other Receivables</t>
  </si>
  <si>
    <t xml:space="preserve">Accounts and other receivables consisted of the following: March 31, 2020 December 31, 2019 Current Long-term Current Long-term Trade accounts receivable 1 $ 567.3 $ — $ 571.8 $ — Trade notes receivable 1.2 .8 1.1 .6 Total trade receivables 568.5 .8 572.9 .6 Other notes receivable 1 — 23.4 — 23.4 Taxes receivable, including income taxes 14.0 — 15.8 — Other receivables 8.2 — 11.7 — Subtotal other receivables 22.2 23.4 27.5 23.4 Total trade and other receivables 590.7 24.2 600.4 24.0 Allowance for doubtful accounts: Trade accounts receivable 1,2 (22.4) — (8.4) — Trade notes receivable (.1) — (.1) — Total trade receivables (22.5) — (8.5) — Other notes receivable 1 — (23.4) — (15.0) Total allowance for doubtful accounts (22.5) (23.4) (8.5) (15.0) Total net receivables $ 568.2 $ .8 $ 591.9 $ 9.0 1 The “Trade accounts receivable” and “Other notes receivable” line items above include $25.7 and $26.0 as of March 31, 2020 and December 31, 2019, respectively, from a customer in our Bedding Products segment who is experiencing financial difficulty and liquidity problems. This customer was placed on nonaccrual status in 2018, and became delinquent in quarterly interest payments in the first quarter of 2020. As a result, we have increased our reserve at March 31, 2020 to $25.7 ($23.4 for the note and $2.3 for the trade receivable). The reserve for this customer at December 31, 2019, was $16.0 ($15.0 for the note and $1.0 for the trade receivable). 2 </t>
  </si>
  <si>
    <t>Allowance for Doubtful Accounts</t>
  </si>
  <si>
    <t xml:space="preserve">Activity related to the allowance for doubtful accounts is reflected below: Balance at December 31, 2019 Topic 326 Adjustment Balance at January 1, 2020 Add: Less: Balance at March 31, 2020 Trade accounts receivable $ 8.4 $ 3.3 $ 11.7 $ 11.4 $ .7 $ 22.4 Trade notes receivable .1 — .1 — — .1 Total trade receivables 8.5 3.3 11.8 11.4 .7 22.5 Other notes receivable 15.0 — 15.0 8.4 — 23.4 Total allowance for doubtful accounts $ 23.5 $ 3.3 $ 26.8 $ 19.8 $ .7 $ 45.9 </t>
  </si>
  <si>
    <t>STOCK-BASED COMPENSATION (Tables)</t>
  </si>
  <si>
    <t>Components of Stock-Based and Stock-Related Compensation</t>
  </si>
  <si>
    <t>The following table recaps the components of stock-based and stock-related compensation for each period presented: Three Months Ended Three Months Ended March 31, 2020 March 31, 2019 To be settled with stock To be settled in cash To be settled with stock To be settled in cash Stock-based retirement plans contributions 1 $ (.3) $ .1 $ .6 $ .1 Discounts on various stock awards: Deferred Stock Compensation Program .5 — .6 — Stock-based retirement plans .2 — .2 — Discount Stock Plan .3 — .3 — Performance Stock Unit (PSU) awards: 2 2018 and later PSU - TSR based 2A .9 (2.8) .7 .8 2018 and later PSU - EBIT CAGR based 2B (2.1) (2.8) 1.6 2.0 2017 and prior PSU awards 2C — .1 .5 .4 Restricted Stock Unit (RSU) awards 3 4.7 — .5 — Profitable Growth Incentive (PGI) awards 4 — — — — Other, primarily non-employee directors restricted stock .4 — .2 — Total stock-related compensation expense 4.6 $ (5.4) 5.2 $ 3.3 Employee contributions for above stock plans 2.9 2.6 Total stock-based compensation $ 7.5 $ 7.8 Tax benefits on stock-based compensation expense $ 1.1 $ 1.2 Tax benefits on stock-based compensation payments 2.8 1.9 Total tax benefits associated with stock-based compensation $ 3.9 $ 3.1 Included below is the activity in our most significant stock-based plans: 1 Stock-Based Retirement Plans Participants in the Executive Stock Unit Program may contribute up to 10% (depending on certain qualifications) of their compensation above the threshold. Participant contributions are credited to a diversified investment account established for the participant. Leggett matching contributions to the plan, including dividend equivalents, are used to acquire stock units. Stock units are converted to common stock at a 1-to-1 ratio upon distribution from the program. 2 PSU Awards 2020 Changes to the PSU and RSU awards In November 2019, the Compensation Committee approved changes to our PSU and RSU award programs for 2020. Changes to the plans for executive officers are as follows: • Two-thirds of the target award value will be granted as PSUs based on relative TSR and EBIT CAGR over a three • One-third of the target award value will be granted as RSUs vesting in one-third increments over three years. During 2019 PSU awards were based on two equal measures: (i) Relative Total Shareholder Return (TSR = (Change in Stock Price + Dividends) ÷ Beginning Stock Price) and (ii) EBIT Compound Annual Growth Rate (EBIT CAGR). These components are discussed below. We intend to pay 50% in shares of our common stock and 50% in cash; although, we reserve the right, subject to Compensation Committee approval, to pay up to 100% in cash. 2A 2018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 The relative TSR vesting condition of the 2018 and later PSU awards contains the following conditions: • A service requirement—Awards generally “cliff” vest three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 2B 2018 PSU - EBIT CAGR based Most of the 2018 and later PSU awards are based 50% upon our or the applicable segment's EBIT CAGR. Grant date fair values are calculated using the grant date stock price discounted for dividends over the vesting period. Expense is adjusted every quarter over the three The EBIT CAGR portion of this award contains the following conditions: • A service requirement—Awards generally “cliff” vest three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 three two 2C 2017 and prior PSU Awards The 2017 and prior PSU awards were based solely on relative TSR. Vesting conditions were the same as (2A) above other than the maximum payout of 175% of the base award. The 2017 PSU award was paid out Q1 2020. Below is a summary of the number of shares and related grant date fair value of PSU’s for the periods presented: Three Months Ended March 31,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 Three-Year Performance Cycle Award Year Completion Date TSR Performance Payout as a Number of Shares Cash Portion Distribution Date 2016 December 31, 2018 78th percentile —% — $ — First quarter 2019 2017 December 31, 2019 63rd percentile 49.0% .1 million $ 1.6 First quarter 2020 3 RSU Awards The RSU award has been amended so that those who retire (1) after age 65 or (2) after the date where the participant’s age plus years of service are greater than or equal to 70 years, will continue to receive shares that will vest after the retirement date. Expense associated with these retirement-eligible employees will be recognized immediately at the RSU grant date. For those employees who become retirement eligible after the grant date, any remaining expense associated with those RSUs will be recognized at the date the employee meets the retirement-eligible criteria. For more information on the 2020 RSU award changes see the PSU section above. 4 PGI Awards</t>
  </si>
  <si>
    <t>Summary of Shares and Related Grant Date Fair Value</t>
  </si>
  <si>
    <t>Below is a summary of the number of shares and related grant date fair value of PSU’s for the periods presented: Three Months Ended March 31,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t>
  </si>
  <si>
    <t>Summary of Performance Cycle</t>
  </si>
  <si>
    <t>Three-Year Performance Cycle Award Year Completion Date TSR Performance Payout as a Number of Shares Cash Portion Distribution Date 2016 December 31, 2018 78th percentile —% — $ — First quarter 2019 2017 December 31, 2019 63rd percentile 49.0% .1 million $ 1.6 First quarter 2020</t>
  </si>
  <si>
    <t>ACQUISITIONS (Tables)</t>
  </si>
  <si>
    <t>Estimated Fair Values of the Assets Acquired and Liabilities Assumed</t>
  </si>
  <si>
    <t xml:space="preserve">The following table contains the estimated fair values (using inputs as discussed in Note 13 ) of the assets acquired and liabilities assumed at the date of acquisition for all acquisitions during 2019. Of the goodwill included in the table below, $126.4 is expected to be deductible for tax purposes. Three Months Ended March 31, 2019 Accounts receivable $ 72.4 Inventory 60.1 Property, plant and equipment 80.2 Goodwill 558.8 Other intangible assets: Customer relationships (15-year life) 372.7 Technology (15-year life) 173.3 Trademarks and trade names (15-year life) 65.8 Non-compete agreements and other (5-year life) 28.1 Other current and long-term assets 27.4 Current liabilities (43.9) Deferred income taxes (129.0) Other long-term liabilities (21.6) Net cash consideration $ 1,244.3 </t>
  </si>
  <si>
    <t>Summary of Acquisitions</t>
  </si>
  <si>
    <t>The following table summarizes acquisitions for the periods presented. Three Months Ended Number of Acquisitions Segment Product/Service March 31, 2020 None March 31, 2019 1 Bedding Products A leader in proprietary specialized foam technology, primarily for the bedding and furniture industries</t>
  </si>
  <si>
    <t>Business Acquisition, Pro Forma Information</t>
  </si>
  <si>
    <t xml:space="preserve">The following table summarizes, on an unaudited pro forma basis, the combined results of operations of Leggett and ECS as though the acquisition had occurred as of January 1, 2018. We have not provided pro forma results of operations related to other acquisitions, as these results were not material. The unaudited proforma financial information below is not necessarily indicative of the results of operations that would have been realized had the ECS acquisition occurred as of January 1, 2018, nor is it meant to be indicative of any future results of operations. It does not include benefits expected from revenue or product mix enhancements, operating synergies or cost savings that may be realized or any estimated future costs that may be incurred to integrate the ECS business. Three Months Ended March 31, 2019 Net trade sales $ 1,176.7 Net earnings 62.9 EPS basic .47 EPS diluted .47 </t>
  </si>
  <si>
    <t>INVENTORIES (Tables)</t>
  </si>
  <si>
    <t>LIFO Expense</t>
  </si>
  <si>
    <t xml:space="preserve">The following table recaps the components of inventory for each period presented: March 31, December 31, Finished goods $ 316.6 $ 308.7 Work in process 52.0 54.4 Raw materials and supplies 334.8 323.5 LIFO reserve (47.9) (49.9) Total inventories, net $ 655.5 $ 636.7 The following table contains the LIFO benefit for each of the periods presented. Three Months Ended March 31, 2020 2019 LIFO benefit $ 2.0 $ — </t>
  </si>
  <si>
    <t>EMPLOYEE BENEFIT PLANS (Tables)</t>
  </si>
  <si>
    <t>Components of Net Pension Expense</t>
  </si>
  <si>
    <t xml:space="preserve">The following table provides interim information as to our domestic and foreign defined benefit pension plans: Three Months Ended 2020 2019 Components of net pension expense Service cost $ 1.1 $ 1.0 Interest cost 1.9 2.2 Expected return on plan assets (3.0) (2.9) Recognized net actuarial loss 1.0 .8 Net pension expense $ 1.0 $ 1.1 </t>
  </si>
  <si>
    <t>STATEMENT OF CHANGES IN EQUITY AND ACCUMULATED OTHER COMPREHENSIVE INCOME (LOSS) (Tables)</t>
  </si>
  <si>
    <t>Statement of Changes in Equity and Accumulated Other Comprehensive Income</t>
  </si>
  <si>
    <t xml:space="preserve"> Three Months Ended March 31, 2020 Total Retained Common Treasury Noncontrolling Accumulated Beginning balance, January 1, 2020 $ 1,312.5 $ 2,734.5 $ 538.1 $ (1,883.8) $ .5 $ (76.8) Effect of accounting change on prior years, net of tax (Topic 326-See Note 7 ) (2.5) (2.5) — — — — Adjusted beginning balance, January 1, 2020 1,310.0 2,732.0 538.1 (1,883.8) .5 (76.8) Net earnings attributable to Leggett &amp; Platt, Inc. common shareholders 45.7 45.7 — — — — Dividends declared (See Note 6 ) (52.8) (54.2) 1.4 — — — Treasury stock purchased (8.4) — — (8.4) — — Treasury stock issued 2.5 — (16.2) 18.7 — — Foreign currency translation adjustments (65.5) — — — (.1) (65.4) Cash flow hedges, net of tax (6.3) — — — — (6.3) Defined benefit pension plans, net of tax 1.2 — — — — 1.2 Stock-based compensation transactions, net of tax 12.2 — 12.2 — — — Ending balance, March 31, 2020 $ 1,238.6 $ 2,723.5 $ 535.5 $ (1,873.5) $ .4 $ (147.3) Three Months Ended March 31, 2019 Total Retained Common Treasury Noncontrolling Accumulated Beginning balance, January 1, 2019 $ 1,157.6 $ 2,613.8 $ 529.1 $ (1,908.3) $ .6 $ (77.6) Effect of accounting change on prior years, net of tax (Topic 842) .1 .1 — — — — Adjusted beginning balance, January 1, 2019 1,157.7 2,613.9 529.1 (1,908.3) .6 (77.6) Net earnings attributable to Leggett &amp; Platt, Inc. common shareholders 61.1 61.2 — — (.1) — Dividends declared (See Note 6 ) (49.9) (51.2) 1.3 — — — Treasury stock purchased (11.7) — — (11.7) — — Treasury stock issued 13.8 — (14.6) 28.4 — — Foreign currency translation adjustments 8.8 — — — — 8.8 Cash flow hedges, net of tax 3.9 — — — — 3.9 Defined benefit pension plans, net of tax .5 — — — — .5 Stock-based compensation transactions, net of tax 11.0 — 11.0 — — — Ending balance, March 31, 2019 $ 1,195.2 $ 2,623.9 $ 526.8 $ (1,891.6) $ .5 $ (64.4) </t>
  </si>
  <si>
    <t>Changes in Each Component of Accumulated Other Comprehensive Income (Loss)</t>
  </si>
  <si>
    <t xml:space="preserve">The following tables set forth the components of and changes in each component of accumulated other comprehensive income (loss) for each of the periods presented: Three Months Ended March 31, Foreign Cash Defined Accumulated Balance, January 1, 2020 $ (21.5) $ (4.1) $ (51.2) $ (76.8) Other comprehensive income (loss) (65.5) (7.6) .6 (72.5) Reclassifications, pretax 1 — .3 1.0 1.3 Income tax effect — 1.0 (.4) .6 Attributable to noncontrolling interest .1 — — .1 Balance, March 31, 2020 $ (86.9) $ (10.4) $ (50.0) $ (147.3) Balance, January 1, 2019 $ (26.5) $ (11.8) $ (39.3) $ (77.6) Other comprehensive income (loss) 8.8 3.1 (.2) 11.7 Reclassifications, pretax 2 — 1.9 .8 2.7 Income tax effect — (1.1) (.1) (1.2) Balance, March 31, 2019 $ (17.7) $ (7.9) $ (38.8) $ (64.4) 1 2020 pretax reclassifications are comprised of: Net trade sales $ — $ (.5) $ — $ (.5) Cost of goods sold; selling and administrative expenses — (.3) — (.3) Interest expense — 1.1 — 1.1 Other income (expense), net — — 1.0 1.0 Total reclassifications, pretax $ — $ .3 $ 1.0 $ 1.3 2 2019 pretax reclassifications are comprised of: Net trade sales $ — $ 1.0 $ — $ 1.0 Cost of goods sold; selling and administrative expenses — (.2) — (.2) Interest expense — 1.1 — 1.1 Other income (expense), net — — .8 .8 Total reclassifications, pretax $ — $ 1.9 $ .8 $ 2.7 </t>
  </si>
  <si>
    <t>FAIR VALUE (Tables)</t>
  </si>
  <si>
    <t>Components of Fair Value Measurements of Financial Assets and Liabilities</t>
  </si>
  <si>
    <t>The areas in which we utilize fair value measures of financial assets and liabilities are presented in the table below. As of March 31, 2020 Level 1 Level 2 Level 3 Total Assets: Cash equivalents: Bank time deposits with original maturities of three months or less $ — $ 152.6 $ — $ 152.6 Derivative assets 1 ( Note 14 ) — 1.3 — 1.3 Diversified investments associated with the Executive Stock Unit Program (ESUP) 1 34.8 — — 34.8 Total assets $ 34.8 $ 153.9 $ — $ 188.7 Liabilities: Derivative liabilities 1 ( Note 14 ) $ — $ 11.4 $ — $ 11.4 Liabilities associated with the ESUP 1 34.3 — — 34.3 Total liabilities $ 34.3 $ 11.4 $ — $ 45.7 As of December 31, 2019 Level 1 Level 2 Level 3 Total Assets: Cash equivalents: Bank time deposits with original maturities of three months or less $ — $ 153.7 $ — $ 153.7 Derivative assets 1 ( Note 14 ) — 4.0 — 4.0 Diversified investments associated with the ESUP 1 41.0 — — 41.0 Total assets $ 41.0 $ 157.7 $ — $ 198.7 Liabilities: Derivative liabilities 1 ( Note 1 4 ) $ — $ .9 $ — $ .9 Liabilities associated with the ESUP 1 40.6 — — 40.6 Total liabilities $ 40.6 $ .9 $ — $ 41.5 1 Includes both current and long-term amounts.</t>
  </si>
  <si>
    <t>DERIVATIVE FINANCIAL INSTRUMENTS (Tables)</t>
  </si>
  <si>
    <t>Derivative Financial Instruments at Fair Value</t>
  </si>
  <si>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March 31, 2020 Assets Liabilities Other Current Other Current Other Long-Term Liabilities Derivatives designated as hedging instruments Cash flow hedges: Currency hedges: Future USD sales/purchases of Canadian, Chinese, European, South Korean and UK subsidiaries Dec 2021 $ 174.7 $ .6 $ 4.0 $ .4 Future DKK sales of Polish subsidiary Dec 2021 24.4 — .9 .2 Future EUR sales of Chinese and UK subsidiaries Dec 2021 35.5 .2 .2 .1 Future MXN purchases of a USD subsidiary Dec 2021 11.9 — 1.3 .3 Total cash flow hedges .8 6.4 1.0 Fair value hedges: Intercompany and third-party receivables and payables exposed to multiple currencies (DKK, EUR, USD and ZAR) in various countries (CAD, CHF, CNY, GBP, PLN and USD) Jun 2020 112.3 .3 4.0 — Derivatives not designated as hedging instruments Non-deliverable hedges (EUR and USD) exposed to the CNY Mar 2021 10.1 .1 — — USD receivable on a CAD subsidiary Apr 2020 23.0 .1 — — Total derivatives not designated as hedging instruments .2 — — $ 1.3 $ 10.4 $ 1.0 Expiring at various dates through: Total USD As of December 31, 2019 Assets Liabilities Other Current Sundry Other Current Derivatives designated as hedging instruments Cash flow hedges: Currency hedges: Future USD sales/purchases of Canadian, Chinese, European, South Korean, Swiss and UK subsidiaries Sep 2021 $ 138.5 $ 1.3 $ .2 $ .7 Future MXN purchases of a USD subsidiary Jun 2021 9.8 .5 .1 — Future DKK sales of a Polish subsidiary Jun 2021 21.1 .3 — — Future EUR sales of Chinese and UK subsidiaries Jun 2021 29.9 .7 — — Total cash flow hedges 2.8 .3 .7 Fair value hedges: Intercompany and third-party receivables and payables exposed to multiple currencies (DKK, EUR, MXN, USD and ZAR) in various countries (CAD, CHF, CNY, GBP, PLN and USD) May 2020 112.0 .8 — .1 Derivatives not designated as hedging instruments Non-deliverable hedges (EUR and USD) exposed to the CNY Dec 2020 10.1 .1 — — Hedge of USD receivable on a CAD subsidiary Jan 2020 5.0 — — .1 Total derivatives not designated as hedging instruments .1 — .1 $ 3.7 $ .3 $ .9 </t>
  </si>
  <si>
    <t>Pre-Tax (Gains) Losses of Hedging Activities</t>
  </si>
  <si>
    <t xml:space="preserve">The following table sets forth the pretax (gains) losses for our hedging activities for the year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Three Months Ended 2020 2019 Derivatives designated as hedging instruments Interest rate cash flow hedges Interest expense $ 1.1 $ 1.1 Currency cash flow hedges Net trade sales .6 .4 Currency cash flow hedges Cost of goods sold (.3) (.3) Total cash flow hedges 1.4 1.2 Fair value hedges Other (income) expense, net 5.0 .4 Derivatives not designated as hedging instruments Other (income) expense, net (1.3) (.2) Total derivative instruments $ 5.1 $ 1.4 </t>
  </si>
  <si>
    <t>CONTINGENCIES (Tables)</t>
  </si>
  <si>
    <t>Schedule of Litigation Contingency Accruals</t>
  </si>
  <si>
    <t xml:space="preserve">Although we deny liability in all currently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in millions, as follows: Three Months Ended March 31, 2020 2019 Litigation contingency accrual - Beginning of period $ .7 $ 1.9 Adjustment to accruals - expense (income) .1 — Currency (.1) — Cash payments (.1) — Litigation contingency accrual - End of period $ .6 $ 1.9 </t>
  </si>
  <si>
    <t>REVENUE - By Major Source (Details) - USD ($) $ in Millions</t>
  </si>
  <si>
    <t>Disaggregation of Revenue [Line Items]</t>
  </si>
  <si>
    <t>Bedding Products</t>
  </si>
  <si>
    <t>Bedding Products | Bedding Products</t>
  </si>
  <si>
    <t>Specialized Products</t>
  </si>
  <si>
    <t>Specialized Products | Automotive group</t>
  </si>
  <si>
    <t>Specialized Products | Aerospace Products group</t>
  </si>
  <si>
    <t>Specialized Products | Hydraulic Cylinders group</t>
  </si>
  <si>
    <t>Furniture, Flooring &amp; Textile Products</t>
  </si>
  <si>
    <t>Furniture, Flooring &amp; Textile Products | Home Furniture group</t>
  </si>
  <si>
    <t>Furniture, Flooring &amp; Textile Products | Work Furniture group</t>
  </si>
  <si>
    <t>Furniture, Flooring &amp; Textile Products | Flooring &amp; Textile Products group</t>
  </si>
  <si>
    <t>SEGMENT INFORMATION - Summary of Segment Results from Continuing Operations (Details) $ in Millions</t>
  </si>
  <si>
    <t>Mar. 31, 2020USD ($)segment</t>
  </si>
  <si>
    <t>Mar. 31, 2019USD ($)</t>
  </si>
  <si>
    <t>Segment Reporting Information [Line Items]</t>
  </si>
  <si>
    <t>Number of operating segments | segment</t>
  </si>
  <si>
    <t>Number of reportable segments | segment</t>
  </si>
  <si>
    <t>Total Sales</t>
  </si>
  <si>
    <t>EBIT</t>
  </si>
  <si>
    <t>Depreciation and Amortization</t>
  </si>
  <si>
    <t>Operating segments</t>
  </si>
  <si>
    <t>Operating segments | Bedding Products</t>
  </si>
  <si>
    <t>Operating segments | Specialized Products</t>
  </si>
  <si>
    <t>Operating segments | Furniture, Flooring &amp; Textile Products</t>
  </si>
  <si>
    <t>Intersegment eliminations</t>
  </si>
  <si>
    <t>Intersegment eliminations, unallocated assets and other</t>
  </si>
  <si>
    <t>Intersegment eliminations | Bedding Products</t>
  </si>
  <si>
    <t>Intersegment eliminations | Specialized Products</t>
  </si>
  <si>
    <t>Intersegment eliminations | Furniture, Flooring &amp; Textile Products</t>
  </si>
  <si>
    <t>SEGMENT INFORMATION - Average Assets for Segments (Details) - USD ($) $ in Millions</t>
  </si>
  <si>
    <t>Total assets</t>
  </si>
  <si>
    <t>Operating segments | Average current liabilities included in segment numbers above</t>
  </si>
  <si>
    <t>Unallocated assets</t>
  </si>
  <si>
    <t>Difference between average assets and period-end balance sheet</t>
  </si>
  <si>
    <t>RESTRUCTURING AND IMPAIRMENT CHARGES (Incurred Costs) (Details) - USD ($) $ in Millions</t>
  </si>
  <si>
    <t>13 Months Ended</t>
  </si>
  <si>
    <t>16 Months Ended</t>
  </si>
  <si>
    <t>Restructuring Cost and Reserve [Line Items]</t>
  </si>
  <si>
    <t>Restructuring Charges</t>
  </si>
  <si>
    <t>Impairment costs associated with this plan</t>
  </si>
  <si>
    <t>Amount of total that represents cash charges</t>
  </si>
  <si>
    <t>2018 Restructuring Plan</t>
  </si>
  <si>
    <t>Total Amount Incurred</t>
  </si>
  <si>
    <t>RESTRUCTURING AND IMPAIRMENT CHARGES (Summary Of Restructuring-Related Costs) (Details) - USD ($) $ in Millions</t>
  </si>
  <si>
    <t>Severance and other restructuring costs</t>
  </si>
  <si>
    <t>Inventory obsolescence and other</t>
  </si>
  <si>
    <t>Total restructuring and restructuring-related costs</t>
  </si>
  <si>
    <t>RESTRUCTURING AND IMPAIRMENT CHARGES (Restructuring-Related Costs by Segment) (Details) - USD ($) $ in Millions</t>
  </si>
  <si>
    <t>Restructuring Costs</t>
  </si>
  <si>
    <t>RESTRUCTURING AND IMPAIRMENT CHARGES (Accrued Liability) (Details) - USD ($) $ in Millions</t>
  </si>
  <si>
    <t>Restructuring Reserve [Roll Forward]</t>
  </si>
  <si>
    <t>Balance at beginning of period</t>
  </si>
  <si>
    <t>Charges</t>
  </si>
  <si>
    <t>Payments</t>
  </si>
  <si>
    <t>Balance at end of period</t>
  </si>
  <si>
    <t>Termination benefits</t>
  </si>
  <si>
    <t>Other restructuring costs</t>
  </si>
  <si>
    <t>RESTRUCTURING AND IMPAIRMENT CHARGES (Impairment) (Details) - USD ($) $ in Millions</t>
  </si>
  <si>
    <t>Impaired Long-Lived Assets Held and Used [Line Items]</t>
  </si>
  <si>
    <t>Total impairment charges</t>
  </si>
  <si>
    <t>Unallocated</t>
  </si>
  <si>
    <t>EARNINGS PER SHARE - Calculation of Basic and Diluted Earnings Per Share (Details) - USD ($) $ / shares in Units, shares in Thousands, $ in Millions</t>
  </si>
  <si>
    <t>Net earnings:</t>
  </si>
  <si>
    <t>Weighted average number of shares:</t>
  </si>
  <si>
    <t>Weighted average number of common shares used in basic EPS (in shares)</t>
  </si>
  <si>
    <t>Dilutive effect of stock-based compensation (in shares)</t>
  </si>
  <si>
    <t>Weighted average number of common shares and dilutive potential common shares used in diluted EPS (in shares)</t>
  </si>
  <si>
    <t>Basic and Diluted EPS:</t>
  </si>
  <si>
    <t>Basic EPS attributable to Leggett &amp; Platt, Inc. common shareholders (in dollars per share)</t>
  </si>
  <si>
    <t>Diluted EPS attributable to Leggett &amp; Platt, Inc. common shareholders (in dollars per share)</t>
  </si>
  <si>
    <t>Other information:</t>
  </si>
  <si>
    <t>Anti-dilutive shares excluded from diluted EPS computation (in shares)</t>
  </si>
  <si>
    <t>Cash dividends declared per share (in dollars per share)</t>
  </si>
  <si>
    <t>ACCOUNTS AND OTHER RECEIVABLES - New ASU (Details) - USD ($) $ in Millions</t>
  </si>
  <si>
    <t>Jan. 01, 2020</t>
  </si>
  <si>
    <t>New Accounting Pronouncements or Change in Accounting Principle [Line Items]</t>
  </si>
  <si>
    <t>Property, plant and equipment</t>
  </si>
  <si>
    <t>Other assets</t>
  </si>
  <si>
    <t>Current liabilities</t>
  </si>
  <si>
    <t>Long-term liabilities</t>
  </si>
  <si>
    <t>Other equity</t>
  </si>
  <si>
    <t>Liabilities and Equity</t>
  </si>
  <si>
    <t>Topic 326 Adjustment</t>
  </si>
  <si>
    <t>Adjusted balance</t>
  </si>
  <si>
    <t>ACCOUNTS AND OTHER RECEIVABLES - Components of Accounts and Other Receivables (Details) - USD ($) $ in Millions</t>
  </si>
  <si>
    <t>Current</t>
  </si>
  <si>
    <t>Trade accounts receivable</t>
  </si>
  <si>
    <t>Trade notes receivable</t>
  </si>
  <si>
    <t>Total trade receivables</t>
  </si>
  <si>
    <t>Other notes receivable</t>
  </si>
  <si>
    <t>Taxes receivable, including income taxes</t>
  </si>
  <si>
    <t>Other receivables</t>
  </si>
  <si>
    <t>Subtotal other receivables</t>
  </si>
  <si>
    <t>Total trade and other receivables</t>
  </si>
  <si>
    <t>Allowance for doubtful accounts, Current</t>
  </si>
  <si>
    <t>Total allowance for doubtful accounts</t>
  </si>
  <si>
    <t>Long-term</t>
  </si>
  <si>
    <t>Allowance for doubtful accounts, Long-term</t>
  </si>
  <si>
    <t>Total net receivables</t>
  </si>
  <si>
    <t>Allowance for credit losses</t>
  </si>
  <si>
    <t>Notes Receivable | Bedding Products</t>
  </si>
  <si>
    <t>Trade Accounts Receivable | Bedding Products</t>
  </si>
  <si>
    <t>ACCOUNTS AND OTHER RECEIVABLES - Allowance for Doubtful Accounts (Details) - USD ($) $ in Millions</t>
  </si>
  <si>
    <t>Accounts Receivable, Allowance for Credit Loss [Roll Forward]</t>
  </si>
  <si>
    <t>Balance at Beginning of Period</t>
  </si>
  <si>
    <t>Add: Charges</t>
  </si>
  <si>
    <t>Less: Net Charge-offs/ (Recoveries) and Other</t>
  </si>
  <si>
    <t>Balance at End of Period</t>
  </si>
  <si>
    <t>Topic 326 Adjustment | Trade accounts receivable</t>
  </si>
  <si>
    <t>Topic 326 Adjustment | Trade notes receivable</t>
  </si>
  <si>
    <t>Topic 326 Adjustment | Total trade receivables</t>
  </si>
  <si>
    <t>Topic 326 Adjustment | Other notes receivable</t>
  </si>
  <si>
    <t>Adjusted balance | Trade accounts receivable</t>
  </si>
  <si>
    <t>Adjusted balance | Trade notes receivable</t>
  </si>
  <si>
    <t>Adjusted balance | Total trade receivables</t>
  </si>
  <si>
    <t>Adjusted balance | Other notes receivable</t>
  </si>
  <si>
    <t>STOCK-BASED COMPENSATION - Components of Stock Based Compensation (Details) - USD ($) $ in Millions</t>
  </si>
  <si>
    <t>Share-based Compensation Arrangement by Share-based Payment Award [Line Items]</t>
  </si>
  <si>
    <t>Total stock-based compensation</t>
  </si>
  <si>
    <t>Tax benefits on stock-based compensation expense</t>
  </si>
  <si>
    <t>To be settled with stock</t>
  </si>
  <si>
    <t>Total stock-based compensation expense</t>
  </si>
  <si>
    <t>Employee contributions for above stock plans</t>
  </si>
  <si>
    <t>To be settled with stock | Tax benefits on stock-based compensation payments</t>
  </si>
  <si>
    <t>To be settled with stock | Stock-based retirement plans contributions</t>
  </si>
  <si>
    <t>To be settled with stock | Deferred Stock Compensation Program</t>
  </si>
  <si>
    <t>To be settled with stock | Stock-based retirement plans</t>
  </si>
  <si>
    <t>To be settled with stock | Discount Stock Plan</t>
  </si>
  <si>
    <t>To be settled with stock | 2018 PSU - TSR based</t>
  </si>
  <si>
    <t>To be settled with stock | 2018 PSU - EBIT CAGR based</t>
  </si>
  <si>
    <t>To be settled with stock | 2017 and prior PSU awards</t>
  </si>
  <si>
    <t>To be settled with stock | Restricted Stock Unit awards</t>
  </si>
  <si>
    <t>To be settled with stock | Profitable Growth Incentive awards</t>
  </si>
  <si>
    <t>To be settled with stock | Other, primarily non-employee directors restricted stock</t>
  </si>
  <si>
    <t>To be settled in cash</t>
  </si>
  <si>
    <t>To be settled in cash | Stock-based retirement plans contributions</t>
  </si>
  <si>
    <t>To be settled in cash | Deferred Stock Compensation Program</t>
  </si>
  <si>
    <t>To be settled in cash | Stock-based retirement plans</t>
  </si>
  <si>
    <t>To be settled in cash | Discount Stock Plan</t>
  </si>
  <si>
    <t>To be settled in cash | 2018 PSU - TSR based</t>
  </si>
  <si>
    <t>To be settled in cash | 2018 PSU - EBIT CAGR based</t>
  </si>
  <si>
    <t>To be settled in cash | 2017 and prior PSU awards</t>
  </si>
  <si>
    <t>To be settled in cash | Restricted Stock Unit awards</t>
  </si>
  <si>
    <t>To be settled in cash | Profitable Growth Incentive awards</t>
  </si>
  <si>
    <t>To be settled in cash | Other, primarily non-employee directors restricted stock</t>
  </si>
  <si>
    <t>STOCK-BASED COMPENSATION - Additional Information (Details) shares in Thousands, $ in Millions</t>
  </si>
  <si>
    <t>1 Months Ended</t>
  </si>
  <si>
    <t>12 Months Ended</t>
  </si>
  <si>
    <t>Jan. 31, 2018</t>
  </si>
  <si>
    <t>Mar. 31, 2020USD ($)companyshares</t>
  </si>
  <si>
    <t>Dec. 31, 2018</t>
  </si>
  <si>
    <t>PSUs</t>
  </si>
  <si>
    <t>Vesting period</t>
  </si>
  <si>
    <t>3 years</t>
  </si>
  <si>
    <t>RSUs</t>
  </si>
  <si>
    <t>2017 and prior PSU awards</t>
  </si>
  <si>
    <t>Award performance period</t>
  </si>
  <si>
    <t>2017 and prior PSU awards | Relative TSR and EBIT CAGR</t>
  </si>
  <si>
    <t>Percentage of award intended to pay out in stock</t>
  </si>
  <si>
    <t>50.00%</t>
  </si>
  <si>
    <t>Percentage recorded as a liability</t>
  </si>
  <si>
    <t>Reserved percentage of award intended to pay out in cash</t>
  </si>
  <si>
    <t>100.00%</t>
  </si>
  <si>
    <t>2017 and prior PSU awards | TSR</t>
  </si>
  <si>
    <t>Percentage of award vesting</t>
  </si>
  <si>
    <t>Number of companies forming peer group | company</t>
  </si>
  <si>
    <t>Base award percentage of Total Shareholder Return</t>
  </si>
  <si>
    <t>175.00%</t>
  </si>
  <si>
    <t>2017 and prior PSU awards | TSR | Minimum</t>
  </si>
  <si>
    <t>0.00%</t>
  </si>
  <si>
    <t>2017 and prior PSU awards | TSR | Maximum</t>
  </si>
  <si>
    <t>200.00%</t>
  </si>
  <si>
    <t>2017 and prior PSU awards | EBIT CAGR</t>
  </si>
  <si>
    <t>2 years</t>
  </si>
  <si>
    <t>Average payout percentage of base award</t>
  </si>
  <si>
    <t>114.00%</t>
  </si>
  <si>
    <t>Period in which expense is recognized</t>
  </si>
  <si>
    <t>Total shares base award (in shares) | shares</t>
  </si>
  <si>
    <t>Cash Portion | $</t>
  </si>
  <si>
    <t>2017 and prior PSU awards | EBIT CAGR | Minimum</t>
  </si>
  <si>
    <t>2017 and prior PSU awards | EBIT CAGR | Maximum</t>
  </si>
  <si>
    <t>2017 and prior PSU awards | EBIT CAGR, one-time vesting period transition</t>
  </si>
  <si>
    <t>Growth Performance Stock Units</t>
  </si>
  <si>
    <t>Reserved right to pay percentage in cash (up to)</t>
  </si>
  <si>
    <t>STOCK-BASED COMPENSATION - Summary of Performance Stock Units (Details) - Performance Stock Unit - $ / shares shares in Millions</t>
  </si>
  <si>
    <t>TSR</t>
  </si>
  <si>
    <t>Total shares base award (in shares)</t>
  </si>
  <si>
    <t>Grant date per share fair value (in dollars per share)</t>
  </si>
  <si>
    <t>Risk-free interest rate</t>
  </si>
  <si>
    <t>1.40%</t>
  </si>
  <si>
    <t>2.40%</t>
  </si>
  <si>
    <t>Expected life in years</t>
  </si>
  <si>
    <t>Expected volatility (over expected life)</t>
  </si>
  <si>
    <t>24.00%</t>
  </si>
  <si>
    <t>21.50%</t>
  </si>
  <si>
    <t>Expected dividend yield (over expected life)</t>
  </si>
  <si>
    <t>3.60%</t>
  </si>
  <si>
    <t>3.40%</t>
  </si>
  <si>
    <t>EBIT CAGR</t>
  </si>
  <si>
    <t>STOCK-BASED COMPENSATION - Schedule of Performance Cycles (Details) - USD ($) shares in Millions, $ in Millions</t>
  </si>
  <si>
    <t>3 year performance cycle, 2016</t>
  </si>
  <si>
    <t>TSR Performance Relative to the Peer Group (1% Best)</t>
  </si>
  <si>
    <t>78.00%</t>
  </si>
  <si>
    <t>Payout as a Percent of the Base Award</t>
  </si>
  <si>
    <t>Number of Shares Distributed (less than) (in shares)</t>
  </si>
  <si>
    <t>Cash Portion</t>
  </si>
  <si>
    <t>3 year performance cycle, 2017</t>
  </si>
  <si>
    <t>63.00%</t>
  </si>
  <si>
    <t>49.00%</t>
  </si>
  <si>
    <t>ACQUISITIONS - Narrative (Details) - USD ($) $ in Millions</t>
  </si>
  <si>
    <t>Jan. 16, 2019</t>
  </si>
  <si>
    <t>Business Acquisition [Line Items]</t>
  </si>
  <si>
    <t>Goodwill, expected to provide a tax benefit</t>
  </si>
  <si>
    <t>Contingent consideration, liability</t>
  </si>
  <si>
    <t>ECS</t>
  </si>
  <si>
    <t>Purchase price</t>
  </si>
  <si>
    <t>Goodwill acquired</t>
  </si>
  <si>
    <t>ECS | Customer relationships (15-year life)</t>
  </si>
  <si>
    <t>Other intangible assets:</t>
  </si>
  <si>
    <t>ECS | Technology (15-year life)</t>
  </si>
  <si>
    <t>ACQUISITIONS - Estimated Fair Values Of The Assets Acquired And Liabilities Assumed (Details) - USD ($) $ in Millions</t>
  </si>
  <si>
    <t>Accounts receivable</t>
  </si>
  <si>
    <t>Inventory</t>
  </si>
  <si>
    <t>Other current and long-term assets</t>
  </si>
  <si>
    <t>Net cash consideration</t>
  </si>
  <si>
    <t>Customer relationships (15-year life) | ECS</t>
  </si>
  <si>
    <t>Useful life</t>
  </si>
  <si>
    <t>15 years</t>
  </si>
  <si>
    <t>Technology (15-year life) | ECS</t>
  </si>
  <si>
    <t>Trademarks and trade names (15-year life) | ECS</t>
  </si>
  <si>
    <t>Non-compete agreements and other (5-year life) | ECS</t>
  </si>
  <si>
    <t>5 years</t>
  </si>
  <si>
    <t>ACQUISITIONS - Purchase Price Allocations Related To Acquisitions (Details) - acquisition</t>
  </si>
  <si>
    <t>Number of Acquisitions</t>
  </si>
  <si>
    <t>Bedding Products | A leader in proprietary specialized foam technology, primarily for the bedding and furniture industries</t>
  </si>
  <si>
    <t>ACQUISITIONS - Proforma Information (Details) - ECS $ / shares in Units, $ in Millions</t>
  </si>
  <si>
    <t>Mar. 31, 2019USD ($)$ / shares</t>
  </si>
  <si>
    <t>Net trade sales | $</t>
  </si>
  <si>
    <t>Net earnings | $</t>
  </si>
  <si>
    <t>EPS Basic (in dollars per share) | $ / shares</t>
  </si>
  <si>
    <t>EPS Diluted (in dollars per share) | $ / shares</t>
  </si>
  <si>
    <t>INVENTORIES (Details) - USD ($) $ in Millions</t>
  </si>
  <si>
    <t>Finished goods</t>
  </si>
  <si>
    <t>Work in process</t>
  </si>
  <si>
    <t>Raw materials and supplies</t>
  </si>
  <si>
    <t>LIFO reserve</t>
  </si>
  <si>
    <t>Percentage of LIFO inventory</t>
  </si>
  <si>
    <t>40.00%</t>
  </si>
  <si>
    <t>LIFO benefit</t>
  </si>
  <si>
    <t>EMPLOYEE BENEFIT PLANS (Details) - USD ($) $ in Millions</t>
  </si>
  <si>
    <t>Expected employer contribution</t>
  </si>
  <si>
    <t>Components of net pension expense</t>
  </si>
  <si>
    <t>Service cost</t>
  </si>
  <si>
    <t>Interest cost</t>
  </si>
  <si>
    <t>Expected return on plan assets</t>
  </si>
  <si>
    <t>Recognized net actuarial loss</t>
  </si>
  <si>
    <t>Net pension expense</t>
  </si>
  <si>
    <t>STATEMENT OF CHANGES IN EQUITY AND ACCUMULATED OTHER COMPREHENSIVE INCOME (LOSS) - Statement of Changes in Equity (Details) - USD ($) $ in Millions</t>
  </si>
  <si>
    <t>Jan. 01, 2019</t>
  </si>
  <si>
    <t>Increase (Decrease) in Stockholders' Equity [Roll Forward]</t>
  </si>
  <si>
    <t>Beginning balance</t>
  </si>
  <si>
    <t>Effect of accounting change on prior years</t>
  </si>
  <si>
    <t>Adjusted beginning balance</t>
  </si>
  <si>
    <t>Dividends declared (See Note 7)</t>
  </si>
  <si>
    <t>Treasury stock purchased</t>
  </si>
  <si>
    <t>Treasury stock issued</t>
  </si>
  <si>
    <t>Cash flow hedges, net of tax</t>
  </si>
  <si>
    <t>Defined benefit pension plans, net of tax</t>
  </si>
  <si>
    <t>Stock-based compensation transactions, net of tax</t>
  </si>
  <si>
    <t>Ending balance</t>
  </si>
  <si>
    <t>Retained Earnings</t>
  </si>
  <si>
    <t>Common Stock &amp; Additional Contributed Capital</t>
  </si>
  <si>
    <t>Treasury Stock</t>
  </si>
  <si>
    <t>Noncontrolling Interest</t>
  </si>
  <si>
    <t>Accumulated Other Comprehensive Income (Loss)</t>
  </si>
  <si>
    <t>STATEMENT OF CHANGES IN EQUITY AND ACCUMULATED OTHER COMPREHENSIVE INCOME (LOSS) - Changes in Each Component of Accumulated Other Comprehensive Income (Loss) (Details) - USD ($) $ in Millions</t>
  </si>
  <si>
    <t>Accumulated Other Comprehensive Income (Loss) [Roll Forward]</t>
  </si>
  <si>
    <t>Reclassifications, pretax</t>
  </si>
  <si>
    <t>Income tax effect</t>
  </si>
  <si>
    <t>Attributable to noncontrolling interest</t>
  </si>
  <si>
    <t>Foreign Currency Translation Adjustments</t>
  </si>
  <si>
    <t>Cash Flow Hedges</t>
  </si>
  <si>
    <t>Defined Benefit Pension Plans</t>
  </si>
  <si>
    <t>Reclassification out of AOCI</t>
  </si>
  <si>
    <t>Other income (expense), net</t>
  </si>
  <si>
    <t>Reclassification out of AOCI | Foreign Currency Translation Adjustments</t>
  </si>
  <si>
    <t>Reclassification out of AOCI | Cash Flow Hedges</t>
  </si>
  <si>
    <t>Reclassification out of AOCI | Defined Benefit Pension Plans</t>
  </si>
  <si>
    <t>FAIR VALUE - Items Measured at Fair Value on a Recurring Basis (Details) - Fair Value, Measurements, Recurring - USD ($) $ in Millions</t>
  </si>
  <si>
    <t>Cash equivalents:</t>
  </si>
  <si>
    <t>Derivative assets</t>
  </si>
  <si>
    <t>Liabilities:</t>
  </si>
  <si>
    <t>Derivative liabilities</t>
  </si>
  <si>
    <t>Total liabilities</t>
  </si>
  <si>
    <t>Diversified investments associated with the Executive Stock Unit Program (ESUP)</t>
  </si>
  <si>
    <t>Liabilities associated with the ESUP</t>
  </si>
  <si>
    <t>Bank time deposits with original maturities of three months or less</t>
  </si>
  <si>
    <t>Total</t>
  </si>
  <si>
    <t>Total | Diversified investments associated with the Executive Stock Unit Program (ESUP)</t>
  </si>
  <si>
    <t>Total | Liabilities associated with the ESUP</t>
  </si>
  <si>
    <t>Total | Bank time deposits with original maturities of three months or less</t>
  </si>
  <si>
    <t>Level 1</t>
  </si>
  <si>
    <t>Level 1 | Diversified investments associated with the Executive Stock Unit Program (ESUP)</t>
  </si>
  <si>
    <t>Level 1 | Liabilities associated with the ESUP</t>
  </si>
  <si>
    <t>Level 1 | Bank time deposits with original maturities of three months or less</t>
  </si>
  <si>
    <t>Level 2</t>
  </si>
  <si>
    <t>Level 2 | Diversified investments associated with the Executive Stock Unit Program (ESUP)</t>
  </si>
  <si>
    <t>Level 2 | Liabilities associated with the ESUP</t>
  </si>
  <si>
    <t>Level 2 | Bank time deposits with original maturities of three months or less</t>
  </si>
  <si>
    <t>Level 3</t>
  </si>
  <si>
    <t>Level 3 | Diversified investments associated with the Executive Stock Unit Program (ESUP)</t>
  </si>
  <si>
    <t>Level 3 | Liabilities associated with the ESUP</t>
  </si>
  <si>
    <t>Level 3 | Bank time deposits with original maturities of three months or less</t>
  </si>
  <si>
    <t>FAIR VALUE - Additional Information (Details) - USD ($)</t>
  </si>
  <si>
    <t>Amount of transfers between Level 1 and Level 2</t>
  </si>
  <si>
    <t>Fixed rate debt greater (less) than carrying value</t>
  </si>
  <si>
    <t>Fixed rate debt carrying value</t>
  </si>
  <si>
    <t>DERIVATIVE FINANCIAL INSTRUMENTS - Additional Information (Details) $ in Millions</t>
  </si>
  <si>
    <t>Mar. 31, 2020USD ($)</t>
  </si>
  <si>
    <t>Loss on derivative</t>
  </si>
  <si>
    <t>Previously deferred loss in AOCI</t>
  </si>
  <si>
    <t>DERIVATIVE FINANCIAL INSTRUMENTS - Fair Value (Details) - USD ($) $ in Millions</t>
  </si>
  <si>
    <t>Other Current Assets</t>
  </si>
  <si>
    <t>Assets</t>
  </si>
  <si>
    <t>Total derivatives</t>
  </si>
  <si>
    <t>Other Current Liabilities</t>
  </si>
  <si>
    <t>Liabilities</t>
  </si>
  <si>
    <t>Total derivative</t>
  </si>
  <si>
    <t>Other Long-Term Liabilities</t>
  </si>
  <si>
    <t>Derivatives designated as hedging instruments | Cash flow hedges | Future USD sales/purchases of Canadian, Chinese, European, South Korean and UK subsidiaries</t>
  </si>
  <si>
    <t>Derivatives, Fair Value [Line Items]</t>
  </si>
  <si>
    <t>Total USD Equivalent Notional Amount</t>
  </si>
  <si>
    <t>Derivatives designated as hedging instruments | Cash flow hedges | Future USD sales/purchases of Canadian, Chinese, European, South Korean, Swiss and UK subsidiaries</t>
  </si>
  <si>
    <t>Derivatives designated as hedging instruments | Cash flow hedges | Future MXN purchases of a USD subsidiary</t>
  </si>
  <si>
    <t>Derivatives designated as hedging instruments | Cash flow hedges | Future DKK sales of Polish subsidiary</t>
  </si>
  <si>
    <t>Derivatives designated as hedging instruments | Cash flow hedges | Future EUR sales of Chinese and UK subsidiaries</t>
  </si>
  <si>
    <t>Derivatives designated as hedging instruments | Cash flow hedges | Other Current Assets</t>
  </si>
  <si>
    <t>Total cash flow hedges</t>
  </si>
  <si>
    <t>Derivatives designated as hedging instruments | Cash flow hedges | Other Current Assets | Future USD sales/purchases of Canadian, Chinese, European, South Korean and UK subsidiaries</t>
  </si>
  <si>
    <t>Currency cash flow derivatives designated as hedging instruments</t>
  </si>
  <si>
    <t>Derivatives designated as hedging instruments | Cash flow hedges | Other Current Assets | Future USD sales/purchases of Canadian, Chinese, European, South Korean, Swiss and UK subsidiaries</t>
  </si>
  <si>
    <t>Derivatives designated as hedging instruments | Cash flow hedges | Other Current Assets | Future MXN purchases of a USD subsidiary</t>
  </si>
  <si>
    <t>Derivatives designated as hedging instruments | Cash flow hedges | Other Current Assets | Future DKK sales of Polish subsidiary</t>
  </si>
  <si>
    <t>Derivatives designated as hedging instruments | Cash flow hedges | Other Current Assets | Future EUR sales of Chinese and UK subsidiaries</t>
  </si>
  <si>
    <t>Derivatives designated as hedging instruments | Cash flow hedges | Sundry</t>
  </si>
  <si>
    <t>Derivatives designated as hedging instruments | Cash flow hedges | Sundry | Future USD sales/purchases of Canadian, Chinese, European, South Korean, Swiss and UK subsidiaries</t>
  </si>
  <si>
    <t>Derivatives designated as hedging instruments | Cash flow hedges | Sundry | Future MXN purchases of a USD subsidiary</t>
  </si>
  <si>
    <t>Derivatives designated as hedging instruments | Cash flow hedges | Sundry | Future DKK sales of Polish subsidiary</t>
  </si>
  <si>
    <t>Derivatives designated as hedging instruments | Cash flow hedges | Sundry | Future EUR sales of Chinese and UK subsidiaries</t>
  </si>
  <si>
    <t>Derivatives designated as hedging instruments | Cash flow hedges | Other Current Liabilities</t>
  </si>
  <si>
    <t>Derivatives designated as hedging instruments | Cash flow hedges | Other Current Liabilities | Future USD sales/purchases of Canadian, Chinese, European, South Korean and UK subsidiaries</t>
  </si>
  <si>
    <t>Derivatives designated as hedging instruments | Cash flow hedges | Other Current Liabilities | Future USD sales/purchases of Canadian, Chinese, European, South Korean, Swiss and UK subsidiaries</t>
  </si>
  <si>
    <t>Derivatives designated as hedging instruments | Cash flow hedges | Other Current Liabilities | Future MXN purchases of a USD subsidiary</t>
  </si>
  <si>
    <t>Derivatives designated as hedging instruments | Cash flow hedges | Other Current Liabilities | Future DKK sales of Polish subsidiary</t>
  </si>
  <si>
    <t>Derivatives designated as hedging instruments | Cash flow hedges | Other Current Liabilities | Future EUR sales of Chinese and UK subsidiaries</t>
  </si>
  <si>
    <t>Derivatives designated as hedging instruments | Cash flow hedges | Other Long-Term Liabilities</t>
  </si>
  <si>
    <t>Derivatives designated as hedging instruments | Cash flow hedges | Other Long-Term Liabilities | Future USD sales/purchases of Canadian, Chinese, European, South Korean and UK subsidiaries</t>
  </si>
  <si>
    <t>Derivatives designated as hedging instruments | Cash flow hedges | Other Long-Term Liabilities | Future MXN purchases of a USD subsidiary</t>
  </si>
  <si>
    <t>Derivatives designated as hedging instruments | Cash flow hedges | Other Long-Term Liabilities | Future DKK sales of Polish subsidiary</t>
  </si>
  <si>
    <t>Derivatives designated as hedging instruments | Cash flow hedges | Other Long-Term Liabilities | Future EUR sales of Chinese and UK subsidiaries</t>
  </si>
  <si>
    <t>Derivatives designated as hedging instruments | Fair value hedges | Intercompany and third-party receivables and payables exposed to multiple currencies (DKK, EUR, USD and ZAR) in various countries (CAD, CHF, CNY, GBP, PLN and USD)</t>
  </si>
  <si>
    <t>Derivatives designated as hedging instruments | Fair value hedges | Other Current Assets | Intercompany and third-party receivables and payables exposed to multiple currencies (DKK, EUR, USD and ZAR) in various countries (CAD, CHF, CNY, GBP, PLN and USD)</t>
  </si>
  <si>
    <t>Fair value derivatives designated as hedging instruments</t>
  </si>
  <si>
    <t>Derivatives designated as hedging instruments | Fair value hedges | Sundry | Intercompany and third-party receivables and payables exposed to multiple currencies (DKK, EUR, USD and ZAR) in various countries (CAD, CHF, CNY, GBP, PLN and USD)</t>
  </si>
  <si>
    <t>Derivatives designated as hedging instruments | Fair value hedges | Other Current Liabilities | Intercompany and third-party receivables and payables exposed to multiple currencies (DKK, EUR, USD and ZAR) in various countries (CAD, CHF, CNY, GBP, PLN and USD)</t>
  </si>
  <si>
    <t>Derivatives designated as hedging instruments | Fair value hedges | Other Long-Term Liabilities | Intercompany and third-party receivables and payables exposed to multiple currencies (DKK, EUR, USD and ZAR) in various countries (CAD, CHF, CNY, GBP, PLN and USD)</t>
  </si>
  <si>
    <t>Derivatives not designated as hedging instruments | Other Current Assets</t>
  </si>
  <si>
    <t>Currency derivative instruments not designated as hedging instruments</t>
  </si>
  <si>
    <t>Derivatives not designated as hedging instruments | Sundry</t>
  </si>
  <si>
    <t>Derivatives not designated as hedging instruments | Other Current Liabilities</t>
  </si>
  <si>
    <t>Derivatives not designated as hedging instruments | Other Long-Term Liabilities</t>
  </si>
  <si>
    <t>Derivatives not designated as hedging instruments | Fair value hedges | Non-deliverable hedges (EUR and USD) exposed to the CNY</t>
  </si>
  <si>
    <t>Derivatives not designated as hedging instruments | Fair value hedges | Hedge of USD receivable on a CAD subsidiary</t>
  </si>
  <si>
    <t>Derivatives not designated as hedging instruments | Fair value hedges | Other Current Assets | Non-deliverable hedges (EUR and USD) exposed to the CNY</t>
  </si>
  <si>
    <t>Derivatives not designated as hedging instruments | Fair value hedges | Other Current Assets | Hedge of USD receivable on a CAD subsidiary</t>
  </si>
  <si>
    <t>Derivatives not designated as hedging instruments | Fair value hedges | Sundry | Non-deliverable hedges (EUR and USD) exposed to the CNY</t>
  </si>
  <si>
    <t>Derivatives not designated as hedging instruments | Fair value hedges | Sundry | Hedge of USD receivable on a CAD subsidiary</t>
  </si>
  <si>
    <t>Derivatives not designated as hedging instruments | Fair value hedges | Other Current Liabilities | Non-deliverable hedges (EUR and USD) exposed to the CNY</t>
  </si>
  <si>
    <t>Derivatives not designated as hedging instruments | Fair value hedges | Other Current Liabilities | Hedge of USD receivable on a CAD subsidiary</t>
  </si>
  <si>
    <t>Derivatives not designated as hedging instruments | Fair value hedges | Other Long-Term Liabilities | Non-deliverable hedges (EUR and USD) exposed to the CNY</t>
  </si>
  <si>
    <t>Derivatives not designated as hedging instruments | Fair value hedges | Other Long-Term Liabilities | Hedge of USD receivable on a CAD subsidiary</t>
  </si>
  <si>
    <t>DERIVATIVE FINANCIAL INSTRUMENTS - Pre-Tax Gains (Losses) of Hedging Activities (Details) - USD ($) $ in Millions</t>
  </si>
  <si>
    <t>Derivative Instruments, Gain (Loss) [Line Items]</t>
  </si>
  <si>
    <t>Amount of (Gain) Loss recorded in income</t>
  </si>
  <si>
    <t>Derivatives designated as hedging instruments | Cash flow hedges</t>
  </si>
  <si>
    <t>Derivatives designated as hedging instruments | Fair value hedges | Other (income) expense, net</t>
  </si>
  <si>
    <t>Derivatives designated as hedging instruments | Interest rate cash flow hedges | Cash flow hedges | Interest expense</t>
  </si>
  <si>
    <t>Derivatives designated as hedging instruments | Currency cash flow hedges | Cash flow hedges | Net trade sales</t>
  </si>
  <si>
    <t>Derivatives designated as hedging instruments | Currency cash flow hedges | Cash flow hedges | Cost of goods sold</t>
  </si>
  <si>
    <t>Derivatives not designated as hedging instruments | Other (income) expense, net</t>
  </si>
  <si>
    <t>CONTINGENCIES - Additional Information (Details) - USD ($)</t>
  </si>
  <si>
    <t>Aug. 08, 2019</t>
  </si>
  <si>
    <t>Oct. 18, 2018</t>
  </si>
  <si>
    <t>Sep. 11, 2017</t>
  </si>
  <si>
    <t>Dec. 15, 2015</t>
  </si>
  <si>
    <t>Dec. 04, 2015</t>
  </si>
  <si>
    <t>Sep. 04, 2014</t>
  </si>
  <si>
    <t>Jul. 01, 2014</t>
  </si>
  <si>
    <t>Jun. 26, 2014</t>
  </si>
  <si>
    <t>Mar. 27, 2014</t>
  </si>
  <si>
    <t>Jun. 21, 2013</t>
  </si>
  <si>
    <t>Feb. 01, 2013</t>
  </si>
  <si>
    <t>Dec. 18, 2012</t>
  </si>
  <si>
    <t>Dec. 17, 2012</t>
  </si>
  <si>
    <t>Oct. 04, 2012</t>
  </si>
  <si>
    <t>Dec. 29, 2011</t>
  </si>
  <si>
    <t>Dec. 22, 2011</t>
  </si>
  <si>
    <t>Dec. 31, 2020</t>
  </si>
  <si>
    <t>Loss Contingencies [Line Items]</t>
  </si>
  <si>
    <t>Accrual</t>
  </si>
  <si>
    <t>Loss contingency, range of possible loss, portion not accrued</t>
  </si>
  <si>
    <t>Brazilian VAT matters</t>
  </si>
  <si>
    <t>Estimate of possible loss</t>
  </si>
  <si>
    <t>Damages</t>
  </si>
  <si>
    <t>Improperly offset social contribution</t>
  </si>
  <si>
    <t>Brazilian VAT matters | Forecast</t>
  </si>
  <si>
    <t>Expected return</t>
  </si>
  <si>
    <t>Brazilian VAT matters | Pending litigation</t>
  </si>
  <si>
    <t>Estimate of possible loss, offsetting deposit asset</t>
  </si>
  <si>
    <t>Tax credit matters</t>
  </si>
  <si>
    <t>Other matters | Pending litigation</t>
  </si>
  <si>
    <t>CONTINGENCIES - Litigation Contingency Accrual (Details) - USD ($) $ in Millions</t>
  </si>
  <si>
    <t>Loss Contingency Accrual [Roll Forward]</t>
  </si>
  <si>
    <t>Litigation contingency accrual - Beginning of period</t>
  </si>
  <si>
    <t>Adjustment to accruals - expense (income)</t>
  </si>
  <si>
    <t>Currency</t>
  </si>
  <si>
    <t>Cash payments</t>
  </si>
  <si>
    <t>Litigation contingency accrual - End of period</t>
  </si>
  <si>
    <t>DEBT AMENDMENT (Details) - Line of Credit</t>
  </si>
  <si>
    <t>Dec. 31, 2021</t>
  </si>
  <si>
    <t>May 06, 2020</t>
  </si>
  <si>
    <t>Debt Instrument [Line Items]</t>
  </si>
  <si>
    <t>Leverage ratio of indebtedness</t>
  </si>
  <si>
    <t>Secured debt limit, percentage of total consolidated assets</t>
  </si>
  <si>
    <t>15.00%</t>
  </si>
  <si>
    <t>Subsequent event</t>
  </si>
  <si>
    <t>5.00%</t>
  </si>
  <si>
    <t>Debt Covenant 1 | Subsequent event</t>
  </si>
  <si>
    <t>Debt Covenant 2 | Subsequent event</t>
  </si>
  <si>
    <t>Debt Covenant 3 | Subsequent event</t>
  </si>
  <si>
    <t>Debt Covenant 4 | Subsequent event</t>
  </si>
  <si>
    <t>Forecast</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3227680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99</v>
      </c>
    </row>
    <row r="2" spans="1:2">
      <c r="A2" s="3" t="s">
        <v>200</v>
      </c>
    </row>
    <row r="3" spans="1:2">
      <c r="A3" s="4" t="s">
        <v>198</v>
      </c>
      <c r="B3" s="4" t="s">
        <v>20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57</v>
      </c>
    </row>
    <row r="4" spans="1:2">
      <c r="A4" s="4" t="s">
        <v>56</v>
      </c>
      <c r="B4" s="4" t="s">
        <v>5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5.8</v>
      </c>
      <c r="C3" s="6" t="n">
        <v>247.6</v>
      </c>
    </row>
    <row r="4" spans="1:3">
      <c r="A4" s="4" t="s">
        <v>63</v>
      </c>
      <c r="B4" s="5" t="n">
        <v>546</v>
      </c>
      <c r="C4" s="7" t="n">
        <v>564.4</v>
      </c>
    </row>
    <row r="5" spans="1:3">
      <c r="A5" s="4" t="s">
        <v>64</v>
      </c>
      <c r="B5" s="7" t="n">
        <v>22.2</v>
      </c>
      <c r="C5" s="7" t="n">
        <v>27.5</v>
      </c>
    </row>
    <row r="6" spans="1:3">
      <c r="A6" s="4" t="s">
        <v>65</v>
      </c>
      <c r="B6" s="7" t="n">
        <v>568.2</v>
      </c>
      <c r="C6" s="7" t="n">
        <v>591.9</v>
      </c>
    </row>
    <row r="7" spans="1:3">
      <c r="A7" s="4" t="s">
        <v>66</v>
      </c>
      <c r="B7" s="7" t="n">
        <v>655.5</v>
      </c>
      <c r="C7" s="7" t="n">
        <v>636.7</v>
      </c>
    </row>
    <row r="8" spans="1:3">
      <c r="A8" s="4" t="s">
        <v>67</v>
      </c>
      <c r="B8" s="7" t="n">
        <v>52.5</v>
      </c>
      <c r="C8" s="7" t="n">
        <v>61.9</v>
      </c>
    </row>
    <row r="9" spans="1:3">
      <c r="A9" s="4" t="s">
        <v>68</v>
      </c>
      <c r="B9" s="5" t="n">
        <v>1782</v>
      </c>
      <c r="C9" s="7" t="n">
        <v>1538.1</v>
      </c>
    </row>
    <row r="10" spans="1:3">
      <c r="A10" s="3" t="s">
        <v>69</v>
      </c>
    </row>
    <row r="11" spans="1:3">
      <c r="A11" s="4" t="s">
        <v>70</v>
      </c>
      <c r="B11" s="7" t="n">
        <v>1369.6</v>
      </c>
      <c r="C11" s="7" t="n">
        <v>1388.8</v>
      </c>
    </row>
    <row r="12" spans="1:3">
      <c r="A12" s="4" t="s">
        <v>71</v>
      </c>
      <c r="B12" s="7" t="n">
        <v>696.3</v>
      </c>
      <c r="C12" s="5" t="n">
        <v>719</v>
      </c>
    </row>
    <row r="13" spans="1:3">
      <c r="A13" s="4" t="s">
        <v>72</v>
      </c>
      <c r="B13" s="7" t="n">
        <v>41.7</v>
      </c>
      <c r="C13" s="7" t="n">
        <v>43.5</v>
      </c>
    </row>
    <row r="14" spans="1:3">
      <c r="A14" s="4" t="s">
        <v>73</v>
      </c>
      <c r="B14" s="7" t="n">
        <v>2107.6</v>
      </c>
      <c r="C14" s="7" t="n">
        <v>2151.3</v>
      </c>
    </row>
    <row r="15" spans="1:3">
      <c r="A15" s="4" t="s">
        <v>74</v>
      </c>
      <c r="B15" s="7" t="n">
        <v>1298.1</v>
      </c>
      <c r="C15" s="7" t="n">
        <v>1320.5</v>
      </c>
    </row>
    <row r="16" spans="1:3">
      <c r="A16" s="4" t="s">
        <v>75</v>
      </c>
      <c r="B16" s="7" t="n">
        <v>809.5</v>
      </c>
      <c r="C16" s="7" t="n">
        <v>830.8</v>
      </c>
    </row>
    <row r="17" spans="1:3">
      <c r="A17" s="3" t="s">
        <v>76</v>
      </c>
    </row>
    <row r="18" spans="1:3">
      <c r="A18" s="4" t="s">
        <v>77</v>
      </c>
      <c r="B18" s="7" t="n">
        <v>1391.4</v>
      </c>
      <c r="C18" s="7" t="n">
        <v>1406.3</v>
      </c>
    </row>
    <row r="19" spans="1:3">
      <c r="A19" s="4" t="s">
        <v>78</v>
      </c>
      <c r="B19" s="5" t="n">
        <v>744</v>
      </c>
      <c r="C19" s="5" t="n">
        <v>764</v>
      </c>
    </row>
    <row r="20" spans="1:3">
      <c r="A20" s="4" t="s">
        <v>79</v>
      </c>
      <c r="B20" s="7" t="n">
        <v>155.3</v>
      </c>
      <c r="C20" s="7" t="n">
        <v>158.8</v>
      </c>
    </row>
    <row r="21" spans="1:3">
      <c r="A21" s="4" t="s">
        <v>80</v>
      </c>
      <c r="B21" s="7" t="n">
        <v>99.8</v>
      </c>
      <c r="C21" s="7" t="n">
        <v>118.4</v>
      </c>
    </row>
    <row r="22" spans="1:3">
      <c r="A22" s="4" t="s">
        <v>81</v>
      </c>
      <c r="B22" s="7" t="n">
        <v>2390.5</v>
      </c>
      <c r="C22" s="7" t="n">
        <v>2447.5</v>
      </c>
    </row>
    <row r="23" spans="1:3">
      <c r="A23" s="4" t="s">
        <v>82</v>
      </c>
      <c r="B23" s="5" t="n">
        <v>4982</v>
      </c>
      <c r="C23" s="7" t="n">
        <v>4816.4</v>
      </c>
    </row>
    <row r="24" spans="1:3">
      <c r="A24" s="3" t="s">
        <v>83</v>
      </c>
    </row>
    <row r="25" spans="1:3">
      <c r="A25" s="4" t="s">
        <v>84</v>
      </c>
      <c r="B25" s="7" t="n">
        <v>51.2</v>
      </c>
      <c r="C25" s="7" t="n">
        <v>51.1</v>
      </c>
    </row>
    <row r="26" spans="1:3">
      <c r="A26" s="4" t="s">
        <v>85</v>
      </c>
      <c r="B26" s="7" t="n">
        <v>39.6</v>
      </c>
      <c r="C26" s="7" t="n">
        <v>39.3</v>
      </c>
    </row>
    <row r="27" spans="1:3">
      <c r="A27" s="4" t="s">
        <v>86</v>
      </c>
      <c r="B27" s="7" t="n">
        <v>429.1</v>
      </c>
      <c r="C27" s="7" t="n">
        <v>463.4</v>
      </c>
    </row>
    <row r="28" spans="1:3">
      <c r="A28" s="4" t="s">
        <v>87</v>
      </c>
      <c r="B28" s="5" t="n">
        <v>244</v>
      </c>
      <c r="C28" s="5" t="n">
        <v>281</v>
      </c>
    </row>
    <row r="29" spans="1:3">
      <c r="A29" s="4" t="s">
        <v>88</v>
      </c>
      <c r="B29" s="7" t="n">
        <v>90.8</v>
      </c>
      <c r="C29" s="7" t="n">
        <v>93.3</v>
      </c>
    </row>
    <row r="30" spans="1:3">
      <c r="A30" s="4" t="s">
        <v>89</v>
      </c>
      <c r="B30" s="7" t="n">
        <v>854.7</v>
      </c>
      <c r="C30" s="7" t="n">
        <v>928.1</v>
      </c>
    </row>
    <row r="31" spans="1:3">
      <c r="A31" s="3" t="s">
        <v>90</v>
      </c>
    </row>
    <row r="32" spans="1:3">
      <c r="A32" s="4" t="s">
        <v>91</v>
      </c>
      <c r="B32" s="7" t="n">
        <v>2415.2</v>
      </c>
      <c r="C32" s="7" t="n">
        <v>2066.5</v>
      </c>
    </row>
    <row r="33" spans="1:3">
      <c r="A33" s="4" t="s">
        <v>92</v>
      </c>
      <c r="B33" s="7" t="n">
        <v>117.9</v>
      </c>
      <c r="C33" s="7" t="n">
        <v>121.6</v>
      </c>
    </row>
    <row r="34" spans="1:3">
      <c r="A34" s="4" t="s">
        <v>93</v>
      </c>
      <c r="B34" s="7" t="n">
        <v>158.5</v>
      </c>
      <c r="C34" s="7" t="n">
        <v>173.5</v>
      </c>
    </row>
    <row r="35" spans="1:3">
      <c r="A35" s="4" t="s">
        <v>94</v>
      </c>
      <c r="B35" s="7" t="n">
        <v>197.1</v>
      </c>
      <c r="C35" s="7" t="n">
        <v>214.2</v>
      </c>
    </row>
    <row r="36" spans="1:3">
      <c r="A36" s="4" t="s">
        <v>95</v>
      </c>
      <c r="B36" s="7" t="n">
        <v>2888.7</v>
      </c>
      <c r="C36" s="7" t="n">
        <v>2575.8</v>
      </c>
    </row>
    <row r="37" spans="1:3">
      <c r="A37" s="4" t="s">
        <v>96</v>
      </c>
      <c r="B37" s="4" t="s">
        <v>97</v>
      </c>
      <c r="C37" s="4" t="s">
        <v>97</v>
      </c>
    </row>
    <row r="38" spans="1:3">
      <c r="A38" s="3" t="s">
        <v>98</v>
      </c>
    </row>
    <row r="39" spans="1:3">
      <c r="A39" s="4" t="s">
        <v>99</v>
      </c>
      <c r="B39" s="5" t="n">
        <v>2</v>
      </c>
      <c r="C39" s="5" t="n">
        <v>2</v>
      </c>
    </row>
    <row r="40" spans="1:3">
      <c r="A40" s="4" t="s">
        <v>100</v>
      </c>
      <c r="B40" s="7" t="n">
        <v>533.5</v>
      </c>
      <c r="C40" s="7" t="n">
        <v>536.1</v>
      </c>
    </row>
    <row r="41" spans="1:3">
      <c r="A41" s="4" t="s">
        <v>101</v>
      </c>
      <c r="B41" s="7" t="n">
        <v>2723.5</v>
      </c>
      <c r="C41" s="7" t="n">
        <v>2734.5</v>
      </c>
    </row>
    <row r="42" spans="1:3">
      <c r="A42" s="4" t="s">
        <v>102</v>
      </c>
      <c r="B42" s="7" t="n">
        <v>-147.3</v>
      </c>
      <c r="C42" s="7" t="n">
        <v>-76.8</v>
      </c>
    </row>
    <row r="43" spans="1:3">
      <c r="A43" s="4" t="s">
        <v>103</v>
      </c>
      <c r="B43" s="7" t="n">
        <v>-1873.5</v>
      </c>
      <c r="C43" s="7" t="n">
        <v>-1883.8</v>
      </c>
    </row>
    <row r="44" spans="1:3">
      <c r="A44" s="4" t="s">
        <v>104</v>
      </c>
      <c r="B44" s="7" t="n">
        <v>1238.2</v>
      </c>
      <c r="C44" s="5" t="n">
        <v>1312</v>
      </c>
    </row>
    <row r="45" spans="1:3">
      <c r="A45" s="4" t="s">
        <v>105</v>
      </c>
      <c r="B45" s="7" t="n">
        <v>0.4</v>
      </c>
      <c r="C45" s="7" t="n">
        <v>0.5</v>
      </c>
    </row>
    <row r="46" spans="1:3">
      <c r="A46" s="4" t="s">
        <v>106</v>
      </c>
      <c r="B46" s="7" t="n">
        <v>1238.6</v>
      </c>
      <c r="C46" s="7" t="n">
        <v>1312.5</v>
      </c>
    </row>
    <row r="47" spans="1:3">
      <c r="A47" s="4" t="s">
        <v>107</v>
      </c>
      <c r="B47" s="8" t="n">
        <v>4982</v>
      </c>
      <c r="C47" s="6" t="n">
        <v>48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4</v>
      </c>
      <c r="B1" s="2" t="s">
        <v>1</v>
      </c>
    </row>
    <row r="2" spans="1:3">
      <c r="B2" s="2" t="s">
        <v>2</v>
      </c>
      <c r="C2" s="2" t="s">
        <v>112</v>
      </c>
    </row>
    <row r="3" spans="1:3">
      <c r="A3" s="3" t="s">
        <v>295</v>
      </c>
    </row>
    <row r="4" spans="1:3">
      <c r="A4" s="4" t="s">
        <v>114</v>
      </c>
      <c r="B4" s="6" t="n">
        <v>1045.5</v>
      </c>
      <c r="C4" s="6" t="n">
        <v>1155.1</v>
      </c>
    </row>
    <row r="5" spans="1:3">
      <c r="A5" s="4" t="s">
        <v>296</v>
      </c>
    </row>
    <row r="6" spans="1:3">
      <c r="A6" s="3" t="s">
        <v>295</v>
      </c>
    </row>
    <row r="7" spans="1:3">
      <c r="A7" s="4" t="s">
        <v>114</v>
      </c>
      <c r="B7" s="7" t="n">
        <v>490.6</v>
      </c>
      <c r="C7" s="7" t="n">
        <v>554.3</v>
      </c>
    </row>
    <row r="8" spans="1:3">
      <c r="A8" s="4" t="s">
        <v>297</v>
      </c>
    </row>
    <row r="9" spans="1:3">
      <c r="A9" s="3" t="s">
        <v>295</v>
      </c>
    </row>
    <row r="10" spans="1:3">
      <c r="A10" s="4" t="s">
        <v>114</v>
      </c>
      <c r="B10" s="7" t="n">
        <v>490.6</v>
      </c>
      <c r="C10" s="7" t="n">
        <v>554.3</v>
      </c>
    </row>
    <row r="11" spans="1:3">
      <c r="A11" s="4" t="s">
        <v>298</v>
      </c>
    </row>
    <row r="12" spans="1:3">
      <c r="A12" s="3" t="s">
        <v>295</v>
      </c>
    </row>
    <row r="13" spans="1:3">
      <c r="A13" s="4" t="s">
        <v>114</v>
      </c>
      <c r="B13" s="7" t="n">
        <v>234.5</v>
      </c>
      <c r="C13" s="7" t="n">
        <v>262.9</v>
      </c>
    </row>
    <row r="14" spans="1:3">
      <c r="A14" s="4" t="s">
        <v>299</v>
      </c>
    </row>
    <row r="15" spans="1:3">
      <c r="A15" s="3" t="s">
        <v>295</v>
      </c>
    </row>
    <row r="16" spans="1:3">
      <c r="A16" s="4" t="s">
        <v>114</v>
      </c>
      <c r="B16" s="7" t="n">
        <v>173.7</v>
      </c>
      <c r="C16" s="7" t="n">
        <v>196.1</v>
      </c>
    </row>
    <row r="17" spans="1:3">
      <c r="A17" s="4" t="s">
        <v>300</v>
      </c>
    </row>
    <row r="18" spans="1:3">
      <c r="A18" s="3" t="s">
        <v>295</v>
      </c>
    </row>
    <row r="19" spans="1:3">
      <c r="A19" s="4" t="s">
        <v>114</v>
      </c>
      <c r="B19" s="7" t="n">
        <v>38.4</v>
      </c>
      <c r="C19" s="7" t="n">
        <v>39.4</v>
      </c>
    </row>
    <row r="20" spans="1:3">
      <c r="A20" s="4" t="s">
        <v>301</v>
      </c>
    </row>
    <row r="21" spans="1:3">
      <c r="A21" s="3" t="s">
        <v>295</v>
      </c>
    </row>
    <row r="22" spans="1:3">
      <c r="A22" s="4" t="s">
        <v>114</v>
      </c>
      <c r="B22" s="7" t="n">
        <v>22.4</v>
      </c>
      <c r="C22" s="7" t="n">
        <v>27.4</v>
      </c>
    </row>
    <row r="23" spans="1:3">
      <c r="A23" s="4" t="s">
        <v>302</v>
      </c>
    </row>
    <row r="24" spans="1:3">
      <c r="A24" s="3" t="s">
        <v>295</v>
      </c>
    </row>
    <row r="25" spans="1:3">
      <c r="A25" s="4" t="s">
        <v>114</v>
      </c>
      <c r="B25" s="7" t="n">
        <v>320.4</v>
      </c>
      <c r="C25" s="7" t="n">
        <v>337.9</v>
      </c>
    </row>
    <row r="26" spans="1:3">
      <c r="A26" s="4" t="s">
        <v>303</v>
      </c>
    </row>
    <row r="27" spans="1:3">
      <c r="A27" s="3" t="s">
        <v>295</v>
      </c>
    </row>
    <row r="28" spans="1:3">
      <c r="A28" s="4" t="s">
        <v>114</v>
      </c>
      <c r="B28" s="7" t="n">
        <v>81.2</v>
      </c>
      <c r="C28" s="7" t="n">
        <v>90.90000000000001</v>
      </c>
    </row>
    <row r="29" spans="1:3">
      <c r="A29" s="4" t="s">
        <v>304</v>
      </c>
    </row>
    <row r="30" spans="1:3">
      <c r="A30" s="3" t="s">
        <v>295</v>
      </c>
    </row>
    <row r="31" spans="1:3">
      <c r="A31" s="4" t="s">
        <v>114</v>
      </c>
      <c r="B31" s="7" t="n">
        <v>63.6</v>
      </c>
      <c r="C31" s="7" t="n">
        <v>73.2</v>
      </c>
    </row>
    <row r="32" spans="1:3">
      <c r="A32" s="4" t="s">
        <v>305</v>
      </c>
    </row>
    <row r="33" spans="1:3">
      <c r="A33" s="3" t="s">
        <v>295</v>
      </c>
    </row>
    <row r="34" spans="1:3">
      <c r="A34" s="4" t="s">
        <v>114</v>
      </c>
      <c r="B34" s="6" t="n">
        <v>175.6</v>
      </c>
      <c r="C34" s="6" t="n">
        <v>17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6</v>
      </c>
      <c r="B1" s="2" t="s">
        <v>1</v>
      </c>
    </row>
    <row r="2" spans="1:3">
      <c r="B2" s="2" t="s">
        <v>307</v>
      </c>
      <c r="C2" s="2" t="s">
        <v>308</v>
      </c>
    </row>
    <row r="3" spans="1:3">
      <c r="A3" s="3" t="s">
        <v>309</v>
      </c>
    </row>
    <row r="4" spans="1:3">
      <c r="A4" s="4" t="s">
        <v>310</v>
      </c>
      <c r="B4" s="5" t="n">
        <v>3</v>
      </c>
    </row>
    <row r="5" spans="1:3">
      <c r="A5" s="4" t="s">
        <v>311</v>
      </c>
      <c r="B5" s="5" t="n">
        <v>3</v>
      </c>
    </row>
    <row r="6" spans="1:3">
      <c r="A6" s="4" t="s">
        <v>114</v>
      </c>
      <c r="B6" s="6" t="n">
        <v>1045.5</v>
      </c>
      <c r="C6" s="6" t="n">
        <v>1155.1</v>
      </c>
    </row>
    <row r="7" spans="1:3">
      <c r="A7" s="4" t="s">
        <v>312</v>
      </c>
      <c r="B7" s="7" t="n">
        <v>1061.1</v>
      </c>
      <c r="C7" s="7" t="n">
        <v>1170.5</v>
      </c>
    </row>
    <row r="8" spans="1:3">
      <c r="A8" s="4" t="s">
        <v>313</v>
      </c>
      <c r="B8" s="7" t="n">
        <v>80.7</v>
      </c>
      <c r="C8" s="7" t="n">
        <v>98.2</v>
      </c>
    </row>
    <row r="9" spans="1:3">
      <c r="A9" s="4" t="s">
        <v>314</v>
      </c>
      <c r="B9" s="7" t="n">
        <v>47.5</v>
      </c>
      <c r="C9" s="7" t="n">
        <v>46.3</v>
      </c>
    </row>
    <row r="10" spans="1:3">
      <c r="A10" s="4" t="s">
        <v>296</v>
      </c>
    </row>
    <row r="11" spans="1:3">
      <c r="A11" s="3" t="s">
        <v>309</v>
      </c>
    </row>
    <row r="12" spans="1:3">
      <c r="A12" s="4" t="s">
        <v>114</v>
      </c>
      <c r="B12" s="7" t="n">
        <v>490.6</v>
      </c>
      <c r="C12" s="7" t="n">
        <v>554.3</v>
      </c>
    </row>
    <row r="13" spans="1:3">
      <c r="A13" s="4" t="s">
        <v>312</v>
      </c>
      <c r="B13" s="7" t="n">
        <v>500.2</v>
      </c>
      <c r="C13" s="7" t="n">
        <v>564.5</v>
      </c>
    </row>
    <row r="14" spans="1:3">
      <c r="A14" s="4" t="s">
        <v>313</v>
      </c>
      <c r="B14" s="5" t="n">
        <v>30</v>
      </c>
      <c r="C14" s="7" t="n">
        <v>44.1</v>
      </c>
    </row>
    <row r="15" spans="1:3">
      <c r="A15" s="4" t="s">
        <v>314</v>
      </c>
      <c r="B15" s="7" t="n">
        <v>26.8</v>
      </c>
      <c r="C15" s="7" t="n">
        <v>24.8</v>
      </c>
    </row>
    <row r="16" spans="1:3">
      <c r="A16" s="4" t="s">
        <v>298</v>
      </c>
    </row>
    <row r="17" spans="1:3">
      <c r="A17" s="3" t="s">
        <v>309</v>
      </c>
    </row>
    <row r="18" spans="1:3">
      <c r="A18" s="4" t="s">
        <v>114</v>
      </c>
      <c r="B18" s="7" t="n">
        <v>234.5</v>
      </c>
      <c r="C18" s="7" t="n">
        <v>262.9</v>
      </c>
    </row>
    <row r="19" spans="1:3">
      <c r="A19" s="4" t="s">
        <v>312</v>
      </c>
      <c r="B19" s="7" t="n">
        <v>235.3</v>
      </c>
      <c r="C19" s="7" t="n">
        <v>263.8</v>
      </c>
    </row>
    <row r="20" spans="1:3">
      <c r="A20" s="4" t="s">
        <v>313</v>
      </c>
      <c r="B20" s="7" t="n">
        <v>27.7</v>
      </c>
      <c r="C20" s="7" t="n">
        <v>35.7</v>
      </c>
    </row>
    <row r="21" spans="1:3">
      <c r="A21" s="4" t="s">
        <v>314</v>
      </c>
      <c r="B21" s="7" t="n">
        <v>11.2</v>
      </c>
      <c r="C21" s="7" t="n">
        <v>10.2</v>
      </c>
    </row>
    <row r="22" spans="1:3">
      <c r="A22" s="4" t="s">
        <v>302</v>
      </c>
    </row>
    <row r="23" spans="1:3">
      <c r="A23" s="3" t="s">
        <v>309</v>
      </c>
    </row>
    <row r="24" spans="1:3">
      <c r="A24" s="4" t="s">
        <v>114</v>
      </c>
      <c r="B24" s="7" t="n">
        <v>320.4</v>
      </c>
      <c r="C24" s="7" t="n">
        <v>337.9</v>
      </c>
    </row>
    <row r="25" spans="1:3">
      <c r="A25" s="4" t="s">
        <v>312</v>
      </c>
      <c r="B25" s="7" t="n">
        <v>325.6</v>
      </c>
      <c r="C25" s="7" t="n">
        <v>342.2</v>
      </c>
    </row>
    <row r="26" spans="1:3">
      <c r="A26" s="4" t="s">
        <v>313</v>
      </c>
      <c r="B26" s="7" t="n">
        <v>26.5</v>
      </c>
      <c r="C26" s="7" t="n">
        <v>18.4</v>
      </c>
    </row>
    <row r="27" spans="1:3">
      <c r="A27" s="4" t="s">
        <v>314</v>
      </c>
      <c r="B27" s="7" t="n">
        <v>6.5</v>
      </c>
      <c r="C27" s="7" t="n">
        <v>6.6</v>
      </c>
    </row>
    <row r="28" spans="1:3">
      <c r="A28" s="4" t="s">
        <v>315</v>
      </c>
    </row>
    <row r="29" spans="1:3">
      <c r="A29" s="3" t="s">
        <v>309</v>
      </c>
    </row>
    <row r="30" spans="1:3">
      <c r="A30" s="4" t="s">
        <v>114</v>
      </c>
      <c r="B30" s="7" t="n">
        <v>1045.5</v>
      </c>
      <c r="C30" s="7" t="n">
        <v>1155.1</v>
      </c>
    </row>
    <row r="31" spans="1:3">
      <c r="A31" s="4" t="s">
        <v>316</v>
      </c>
    </row>
    <row r="32" spans="1:3">
      <c r="A32" s="3" t="s">
        <v>309</v>
      </c>
    </row>
    <row r="33" spans="1:3">
      <c r="A33" s="4" t="s">
        <v>114</v>
      </c>
      <c r="B33" s="7" t="n">
        <v>490.6</v>
      </c>
      <c r="C33" s="7" t="n">
        <v>554.3</v>
      </c>
    </row>
    <row r="34" spans="1:3">
      <c r="A34" s="4" t="s">
        <v>317</v>
      </c>
    </row>
    <row r="35" spans="1:3">
      <c r="A35" s="3" t="s">
        <v>309</v>
      </c>
    </row>
    <row r="36" spans="1:3">
      <c r="A36" s="4" t="s">
        <v>114</v>
      </c>
      <c r="B36" s="7" t="n">
        <v>234.5</v>
      </c>
      <c r="C36" s="7" t="n">
        <v>262.9</v>
      </c>
    </row>
    <row r="37" spans="1:3">
      <c r="A37" s="4" t="s">
        <v>318</v>
      </c>
    </row>
    <row r="38" spans="1:3">
      <c r="A38" s="3" t="s">
        <v>309</v>
      </c>
    </row>
    <row r="39" spans="1:3">
      <c r="A39" s="4" t="s">
        <v>114</v>
      </c>
      <c r="B39" s="7" t="n">
        <v>320.4</v>
      </c>
      <c r="C39" s="7" t="n">
        <v>337.9</v>
      </c>
    </row>
    <row r="40" spans="1:3">
      <c r="A40" s="4" t="s">
        <v>319</v>
      </c>
    </row>
    <row r="41" spans="1:3">
      <c r="A41" s="3" t="s">
        <v>309</v>
      </c>
    </row>
    <row r="42" spans="1:3">
      <c r="A42" s="4" t="s">
        <v>114</v>
      </c>
      <c r="B42" s="7" t="n">
        <v>15.6</v>
      </c>
      <c r="C42" s="7" t="n">
        <v>15.4</v>
      </c>
    </row>
    <row r="43" spans="1:3">
      <c r="A43" s="4" t="s">
        <v>314</v>
      </c>
      <c r="B43" s="5" t="n">
        <v>3</v>
      </c>
      <c r="C43" s="7" t="n">
        <v>4.7</v>
      </c>
    </row>
    <row r="44" spans="1:3">
      <c r="A44" s="4" t="s">
        <v>320</v>
      </c>
      <c r="B44" s="7" t="n">
        <v>-3.5</v>
      </c>
      <c r="C44" s="5" t="n">
        <v>0</v>
      </c>
    </row>
    <row r="45" spans="1:3">
      <c r="A45" s="4" t="s">
        <v>321</v>
      </c>
    </row>
    <row r="46" spans="1:3">
      <c r="A46" s="3" t="s">
        <v>309</v>
      </c>
    </row>
    <row r="47" spans="1:3">
      <c r="A47" s="4" t="s">
        <v>114</v>
      </c>
      <c r="B47" s="7" t="n">
        <v>9.6</v>
      </c>
      <c r="C47" s="7" t="n">
        <v>10.2</v>
      </c>
    </row>
    <row r="48" spans="1:3">
      <c r="A48" s="4" t="s">
        <v>322</v>
      </c>
    </row>
    <row r="49" spans="1:3">
      <c r="A49" s="3" t="s">
        <v>309</v>
      </c>
    </row>
    <row r="50" spans="1:3">
      <c r="A50" s="4" t="s">
        <v>114</v>
      </c>
      <c r="B50" s="7" t="n">
        <v>0.8</v>
      </c>
      <c r="C50" s="7" t="n">
        <v>0.9</v>
      </c>
    </row>
    <row r="51" spans="1:3">
      <c r="A51" s="4" t="s">
        <v>323</v>
      </c>
    </row>
    <row r="52" spans="1:3">
      <c r="A52" s="3" t="s">
        <v>309</v>
      </c>
    </row>
    <row r="53" spans="1:3">
      <c r="A53" s="4" t="s">
        <v>114</v>
      </c>
      <c r="B53" s="6" t="n">
        <v>5.2</v>
      </c>
      <c r="C53" s="6" t="n">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0</v>
      </c>
    </row>
    <row r="2" spans="1:3">
      <c r="A2" s="3" t="s">
        <v>109</v>
      </c>
    </row>
    <row r="3" spans="1:3">
      <c r="A3" s="4" t="s">
        <v>110</v>
      </c>
      <c r="B3" s="6" t="n">
        <v>237.6</v>
      </c>
      <c r="C3" s="6" t="n">
        <v>22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309</v>
      </c>
    </row>
    <row r="3" spans="1:3">
      <c r="A3" s="4" t="s">
        <v>325</v>
      </c>
      <c r="B3" s="8" t="n">
        <v>4982</v>
      </c>
      <c r="C3" s="6" t="n">
        <v>4816.4</v>
      </c>
    </row>
    <row r="4" spans="1:3">
      <c r="A4" s="4" t="s">
        <v>316</v>
      </c>
    </row>
    <row r="5" spans="1:3">
      <c r="A5" s="3" t="s">
        <v>309</v>
      </c>
    </row>
    <row r="6" spans="1:3">
      <c r="A6" s="4" t="s">
        <v>325</v>
      </c>
      <c r="B6" s="7" t="n">
        <v>788.7</v>
      </c>
      <c r="C6" s="7" t="n">
        <v>816.9</v>
      </c>
    </row>
    <row r="7" spans="1:3">
      <c r="A7" s="4" t="s">
        <v>317</v>
      </c>
    </row>
    <row r="8" spans="1:3">
      <c r="A8" s="3" t="s">
        <v>309</v>
      </c>
    </row>
    <row r="9" spans="1:3">
      <c r="A9" s="4" t="s">
        <v>325</v>
      </c>
      <c r="B9" s="7" t="n">
        <v>309.7</v>
      </c>
      <c r="C9" s="7" t="n">
        <v>346.4</v>
      </c>
    </row>
    <row r="10" spans="1:3">
      <c r="A10" s="4" t="s">
        <v>318</v>
      </c>
    </row>
    <row r="11" spans="1:3">
      <c r="A11" s="3" t="s">
        <v>309</v>
      </c>
    </row>
    <row r="12" spans="1:3">
      <c r="A12" s="4" t="s">
        <v>325</v>
      </c>
      <c r="B12" s="7" t="n">
        <v>353.9</v>
      </c>
      <c r="C12" s="7" t="n">
        <v>383.2</v>
      </c>
    </row>
    <row r="13" spans="1:3">
      <c r="A13" s="4" t="s">
        <v>326</v>
      </c>
    </row>
    <row r="14" spans="1:3">
      <c r="A14" s="3" t="s">
        <v>309</v>
      </c>
    </row>
    <row r="15" spans="1:3">
      <c r="A15" s="4" t="s">
        <v>325</v>
      </c>
      <c r="B15" s="7" t="n">
        <v>666.4</v>
      </c>
      <c r="C15" s="7" t="n">
        <v>735.3</v>
      </c>
    </row>
    <row r="16" spans="1:3">
      <c r="A16" s="4" t="s">
        <v>327</v>
      </c>
    </row>
    <row r="17" spans="1:3">
      <c r="A17" s="3" t="s">
        <v>309</v>
      </c>
    </row>
    <row r="18" spans="1:3">
      <c r="A18" s="4" t="s">
        <v>325</v>
      </c>
      <c r="B18" s="7" t="n">
        <v>2912.8</v>
      </c>
      <c r="C18" s="7" t="n">
        <v>2662.7</v>
      </c>
    </row>
    <row r="19" spans="1:3">
      <c r="A19" s="4" t="s">
        <v>328</v>
      </c>
    </row>
    <row r="20" spans="1:3">
      <c r="A20" s="3" t="s">
        <v>309</v>
      </c>
    </row>
    <row r="21" spans="1:3">
      <c r="A21" s="4" t="s">
        <v>325</v>
      </c>
      <c r="B21" s="6" t="n">
        <v>-49.5</v>
      </c>
      <c r="C21" s="6" t="n">
        <v>-12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29</v>
      </c>
      <c r="B1" s="2" t="s">
        <v>1</v>
      </c>
      <c r="D1" s="2" t="s">
        <v>330</v>
      </c>
      <c r="E1" s="2" t="s">
        <v>331</v>
      </c>
    </row>
    <row r="2" spans="1:5">
      <c r="B2" s="2" t="s">
        <v>2</v>
      </c>
      <c r="C2" s="2" t="s">
        <v>112</v>
      </c>
      <c r="D2" s="2" t="s">
        <v>60</v>
      </c>
      <c r="E2" s="2" t="s">
        <v>2</v>
      </c>
    </row>
    <row r="3" spans="1:5">
      <c r="A3" s="3" t="s">
        <v>332</v>
      </c>
    </row>
    <row r="4" spans="1:5">
      <c r="A4" s="4" t="s">
        <v>333</v>
      </c>
      <c r="B4" s="6" t="n">
        <v>0.6</v>
      </c>
      <c r="C4" s="6" t="n">
        <v>1.2</v>
      </c>
    </row>
    <row r="5" spans="1:5">
      <c r="A5" s="4" t="s">
        <v>334</v>
      </c>
      <c r="B5" s="7" t="n">
        <v>3.5</v>
      </c>
      <c r="C5" s="6" t="n">
        <v>2.9</v>
      </c>
    </row>
    <row r="6" spans="1:5">
      <c r="A6" s="4" t="s">
        <v>335</v>
      </c>
      <c r="B6" s="7" t="n">
        <v>1.7</v>
      </c>
    </row>
    <row r="7" spans="1:5">
      <c r="A7" s="4" t="s">
        <v>336</v>
      </c>
    </row>
    <row r="8" spans="1:5">
      <c r="A8" s="3" t="s">
        <v>332</v>
      </c>
    </row>
    <row r="9" spans="1:5">
      <c r="A9" s="4" t="s">
        <v>333</v>
      </c>
      <c r="B9" s="7" t="n">
        <v>0.7</v>
      </c>
      <c r="D9" s="6" t="n">
        <v>18.7</v>
      </c>
      <c r="E9" s="6" t="n">
        <v>19.4</v>
      </c>
    </row>
    <row r="10" spans="1:5">
      <c r="A10" s="4" t="s">
        <v>334</v>
      </c>
      <c r="B10" s="5" t="n">
        <v>0</v>
      </c>
      <c r="D10" s="7" t="n">
        <v>12.7</v>
      </c>
      <c r="E10" s="7" t="n">
        <v>12.7</v>
      </c>
    </row>
    <row r="11" spans="1:5">
      <c r="A11" s="4" t="s">
        <v>337</v>
      </c>
      <c r="B11" s="7" t="n">
        <v>0.7</v>
      </c>
      <c r="D11" s="7" t="n">
        <v>31.4</v>
      </c>
      <c r="E11" s="7" t="n">
        <v>32.1</v>
      </c>
    </row>
    <row r="12" spans="1:5">
      <c r="A12" s="4" t="s">
        <v>335</v>
      </c>
      <c r="B12" s="6" t="n">
        <v>0.6</v>
      </c>
      <c r="D12" s="6" t="n">
        <v>14.9</v>
      </c>
      <c r="E12" s="6" t="n">
        <v>1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12</v>
      </c>
    </row>
    <row r="3" spans="1:3">
      <c r="A3" s="3" t="s">
        <v>187</v>
      </c>
    </row>
    <row r="4" spans="1:3">
      <c r="A4" s="4" t="s">
        <v>339</v>
      </c>
      <c r="B4" s="6" t="n">
        <v>0.6</v>
      </c>
      <c r="C4" s="6" t="n">
        <v>1.2</v>
      </c>
    </row>
    <row r="5" spans="1:3">
      <c r="A5" s="4" t="s">
        <v>340</v>
      </c>
      <c r="B5" s="7" t="n">
        <v>0.1</v>
      </c>
      <c r="C5" s="7" t="n">
        <v>2.4</v>
      </c>
    </row>
    <row r="6" spans="1:3">
      <c r="A6" s="4" t="s">
        <v>341</v>
      </c>
      <c r="B6" s="7" t="n">
        <v>0.7</v>
      </c>
      <c r="C6" s="7" t="n">
        <v>3.6</v>
      </c>
    </row>
    <row r="7" spans="1:3">
      <c r="A7" s="4" t="s">
        <v>335</v>
      </c>
      <c r="B7" s="6" t="n">
        <v>0.6</v>
      </c>
      <c r="C7" s="6"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12</v>
      </c>
    </row>
    <row r="3" spans="1:3">
      <c r="A3" s="3" t="s">
        <v>332</v>
      </c>
    </row>
    <row r="4" spans="1:3">
      <c r="A4" s="4" t="s">
        <v>343</v>
      </c>
      <c r="B4" s="6" t="n">
        <v>0.7</v>
      </c>
      <c r="C4" s="6" t="n">
        <v>3.6</v>
      </c>
    </row>
    <row r="5" spans="1:3">
      <c r="A5" s="4" t="s">
        <v>296</v>
      </c>
    </row>
    <row r="6" spans="1:3">
      <c r="A6" s="3" t="s">
        <v>332</v>
      </c>
    </row>
    <row r="7" spans="1:3">
      <c r="A7" s="4" t="s">
        <v>343</v>
      </c>
      <c r="B7" s="7" t="n">
        <v>0.6</v>
      </c>
      <c r="C7" s="7" t="n">
        <v>2.9</v>
      </c>
    </row>
    <row r="8" spans="1:3">
      <c r="A8" s="4" t="s">
        <v>302</v>
      </c>
    </row>
    <row r="9" spans="1:3">
      <c r="A9" s="3" t="s">
        <v>332</v>
      </c>
    </row>
    <row r="10" spans="1:3">
      <c r="A10" s="4" t="s">
        <v>343</v>
      </c>
      <c r="B10" s="6" t="n">
        <v>0.1</v>
      </c>
      <c r="C10" s="6"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12</v>
      </c>
    </row>
    <row r="3" spans="1:3">
      <c r="A3" s="3" t="s">
        <v>345</v>
      </c>
    </row>
    <row r="4" spans="1:3">
      <c r="A4" s="4" t="s">
        <v>346</v>
      </c>
      <c r="B4" s="6" t="n">
        <v>4.2</v>
      </c>
    </row>
    <row r="5" spans="1:3">
      <c r="A5" s="4" t="s">
        <v>347</v>
      </c>
      <c r="B5" s="7" t="n">
        <v>0.6</v>
      </c>
      <c r="C5" s="6" t="n">
        <v>1.2</v>
      </c>
    </row>
    <row r="6" spans="1:3">
      <c r="A6" s="4" t="s">
        <v>348</v>
      </c>
      <c r="B6" s="7" t="n">
        <v>1.7</v>
      </c>
    </row>
    <row r="7" spans="1:3">
      <c r="A7" s="4" t="s">
        <v>349</v>
      </c>
      <c r="B7" s="7" t="n">
        <v>3.1</v>
      </c>
    </row>
    <row r="8" spans="1:3">
      <c r="A8" s="4" t="s">
        <v>350</v>
      </c>
    </row>
    <row r="9" spans="1:3">
      <c r="A9" s="3" t="s">
        <v>345</v>
      </c>
    </row>
    <row r="10" spans="1:3">
      <c r="A10" s="4" t="s">
        <v>346</v>
      </c>
      <c r="B10" s="7" t="n">
        <v>3.5</v>
      </c>
    </row>
    <row r="11" spans="1:3">
      <c r="A11" s="4" t="s">
        <v>347</v>
      </c>
      <c r="B11" s="7" t="n">
        <v>0.2</v>
      </c>
    </row>
    <row r="12" spans="1:3">
      <c r="A12" s="4" t="s">
        <v>348</v>
      </c>
      <c r="B12" s="7" t="n">
        <v>1.2</v>
      </c>
    </row>
    <row r="13" spans="1:3">
      <c r="A13" s="4" t="s">
        <v>349</v>
      </c>
      <c r="B13" s="7" t="n">
        <v>2.5</v>
      </c>
    </row>
    <row r="14" spans="1:3">
      <c r="A14" s="4" t="s">
        <v>351</v>
      </c>
    </row>
    <row r="15" spans="1:3">
      <c r="A15" s="3" t="s">
        <v>345</v>
      </c>
    </row>
    <row r="16" spans="1:3">
      <c r="A16" s="4" t="s">
        <v>346</v>
      </c>
      <c r="B16" s="7" t="n">
        <v>0.7</v>
      </c>
    </row>
    <row r="17" spans="1:3">
      <c r="A17" s="4" t="s">
        <v>347</v>
      </c>
      <c r="B17" s="7" t="n">
        <v>0.4</v>
      </c>
    </row>
    <row r="18" spans="1:3">
      <c r="A18" s="4" t="s">
        <v>348</v>
      </c>
      <c r="B18" s="7" t="n">
        <v>0.5</v>
      </c>
    </row>
    <row r="19" spans="1:3">
      <c r="A19" s="4" t="s">
        <v>349</v>
      </c>
      <c r="B19" s="6"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12</v>
      </c>
    </row>
    <row r="3" spans="1:3">
      <c r="A3" s="3" t="s">
        <v>353</v>
      </c>
    </row>
    <row r="4" spans="1:3">
      <c r="A4" s="4" t="s">
        <v>354</v>
      </c>
      <c r="B4" s="6" t="n">
        <v>3.5</v>
      </c>
      <c r="C4" s="6" t="n">
        <v>2.9</v>
      </c>
    </row>
    <row r="5" spans="1:3">
      <c r="A5" s="4" t="s">
        <v>296</v>
      </c>
    </row>
    <row r="6" spans="1:3">
      <c r="A6" s="3" t="s">
        <v>353</v>
      </c>
    </row>
    <row r="7" spans="1:3">
      <c r="A7" s="4" t="s">
        <v>354</v>
      </c>
      <c r="B7" s="5" t="n">
        <v>0</v>
      </c>
      <c r="C7" s="7" t="n">
        <v>2.9</v>
      </c>
    </row>
    <row r="8" spans="1:3">
      <c r="A8" s="4" t="s">
        <v>355</v>
      </c>
    </row>
    <row r="9" spans="1:3">
      <c r="A9" s="3" t="s">
        <v>353</v>
      </c>
    </row>
    <row r="10" spans="1:3">
      <c r="A10" s="4" t="s">
        <v>354</v>
      </c>
      <c r="B10" s="6" t="n">
        <v>3.5</v>
      </c>
      <c r="C10" s="8"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2</v>
      </c>
    </row>
    <row r="3" spans="1:3">
      <c r="A3" s="3" t="s">
        <v>357</v>
      </c>
    </row>
    <row r="4" spans="1:3">
      <c r="A4" s="4" t="s">
        <v>126</v>
      </c>
      <c r="B4" s="6" t="n">
        <v>45.7</v>
      </c>
      <c r="C4" s="6" t="n">
        <v>61.1</v>
      </c>
    </row>
    <row r="5" spans="1:3">
      <c r="A5" s="4" t="s">
        <v>127</v>
      </c>
      <c r="B5" s="5" t="n">
        <v>0</v>
      </c>
      <c r="C5" s="7" t="n">
        <v>0.1</v>
      </c>
    </row>
    <row r="6" spans="1:3">
      <c r="A6" s="4" t="s">
        <v>128</v>
      </c>
      <c r="B6" s="6" t="n">
        <v>45.7</v>
      </c>
      <c r="C6" s="6" t="n">
        <v>61.2</v>
      </c>
    </row>
    <row r="7" spans="1:3">
      <c r="A7" s="3" t="s">
        <v>358</v>
      </c>
    </row>
    <row r="8" spans="1:3">
      <c r="A8" s="4" t="s">
        <v>359</v>
      </c>
      <c r="B8" s="5" t="n">
        <v>135400</v>
      </c>
      <c r="C8" s="5" t="n">
        <v>134400</v>
      </c>
    </row>
    <row r="9" spans="1:3">
      <c r="A9" s="4" t="s">
        <v>360</v>
      </c>
      <c r="B9" s="5" t="n">
        <v>200</v>
      </c>
      <c r="C9" s="5" t="n">
        <v>600</v>
      </c>
    </row>
    <row r="10" spans="1:3">
      <c r="A10" s="4" t="s">
        <v>361</v>
      </c>
      <c r="B10" s="5" t="n">
        <v>135600</v>
      </c>
      <c r="C10" s="5" t="n">
        <v>135000</v>
      </c>
    </row>
    <row r="11" spans="1:3">
      <c r="A11" s="3" t="s">
        <v>362</v>
      </c>
    </row>
    <row r="12" spans="1:3">
      <c r="A12" s="4" t="s">
        <v>363</v>
      </c>
      <c r="B12" s="9" t="n">
        <v>0.34</v>
      </c>
      <c r="C12" s="9" t="n">
        <v>0.46</v>
      </c>
    </row>
    <row r="13" spans="1:3">
      <c r="A13" s="4" t="s">
        <v>364</v>
      </c>
      <c r="B13" s="9" t="n">
        <v>0.34</v>
      </c>
      <c r="C13" s="9" t="n">
        <v>0.45</v>
      </c>
    </row>
    <row r="14" spans="1:3">
      <c r="A14" s="3" t="s">
        <v>365</v>
      </c>
    </row>
    <row r="15" spans="1:3">
      <c r="A15" s="4" t="s">
        <v>366</v>
      </c>
      <c r="B15" s="5" t="n">
        <v>200</v>
      </c>
      <c r="C15" s="5" t="n">
        <v>100</v>
      </c>
    </row>
    <row r="16" spans="1:3">
      <c r="A16" s="4" t="s">
        <v>367</v>
      </c>
      <c r="B16" s="9" t="n">
        <v>0.4</v>
      </c>
      <c r="C16" s="9" t="n">
        <v>0.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68</v>
      </c>
      <c r="B1" s="2" t="s">
        <v>2</v>
      </c>
      <c r="C1" s="2" t="s">
        <v>369</v>
      </c>
      <c r="D1" s="2" t="s">
        <v>60</v>
      </c>
    </row>
    <row r="2" spans="1:4">
      <c r="A2" s="3" t="s">
        <v>370</v>
      </c>
    </row>
    <row r="3" spans="1:4">
      <c r="A3" s="4" t="s">
        <v>63</v>
      </c>
      <c r="B3" s="8" t="n">
        <v>546</v>
      </c>
      <c r="D3" s="6" t="n">
        <v>564.4</v>
      </c>
    </row>
    <row r="4" spans="1:4">
      <c r="A4" s="4" t="s">
        <v>158</v>
      </c>
      <c r="D4" s="7" t="n">
        <v>973.7</v>
      </c>
    </row>
    <row r="5" spans="1:4">
      <c r="A5" s="4" t="s">
        <v>371</v>
      </c>
      <c r="B5" s="7" t="n">
        <v>809.5</v>
      </c>
      <c r="D5" s="7" t="n">
        <v>830.8</v>
      </c>
    </row>
    <row r="6" spans="1:4">
      <c r="A6" s="4" t="s">
        <v>372</v>
      </c>
      <c r="D6" s="7" t="n">
        <v>2447.5</v>
      </c>
    </row>
    <row r="7" spans="1:4">
      <c r="A7" s="4" t="s">
        <v>325</v>
      </c>
      <c r="B7" s="5" t="n">
        <v>4982</v>
      </c>
      <c r="D7" s="7" t="n">
        <v>4816.4</v>
      </c>
    </row>
    <row r="8" spans="1:4">
      <c r="A8" s="4" t="s">
        <v>373</v>
      </c>
      <c r="B8" s="7" t="n">
        <v>854.7</v>
      </c>
      <c r="D8" s="7" t="n">
        <v>928.1</v>
      </c>
    </row>
    <row r="9" spans="1:4">
      <c r="A9" s="4" t="s">
        <v>374</v>
      </c>
      <c r="B9" s="7" t="n">
        <v>2888.7</v>
      </c>
      <c r="D9" s="7" t="n">
        <v>2575.8</v>
      </c>
    </row>
    <row r="10" spans="1:4">
      <c r="A10" s="4" t="s">
        <v>101</v>
      </c>
      <c r="B10" s="7" t="n">
        <v>2723.5</v>
      </c>
      <c r="D10" s="7" t="n">
        <v>2734.5</v>
      </c>
    </row>
    <row r="11" spans="1:4">
      <c r="A11" s="4" t="s">
        <v>375</v>
      </c>
      <c r="D11" s="5" t="n">
        <v>-1422</v>
      </c>
    </row>
    <row r="12" spans="1:4">
      <c r="A12" s="4" t="s">
        <v>376</v>
      </c>
      <c r="B12" s="8" t="n">
        <v>4982</v>
      </c>
      <c r="D12" s="6" t="n">
        <v>4816.4</v>
      </c>
    </row>
    <row r="13" spans="1:4">
      <c r="A13" s="4" t="s">
        <v>377</v>
      </c>
    </row>
    <row r="14" spans="1:4">
      <c r="A14" s="3" t="s">
        <v>370</v>
      </c>
    </row>
    <row r="15" spans="1:4">
      <c r="A15" s="4" t="s">
        <v>63</v>
      </c>
      <c r="C15" s="6" t="n">
        <v>-3.3</v>
      </c>
    </row>
    <row r="16" spans="1:4">
      <c r="A16" s="4" t="s">
        <v>158</v>
      </c>
      <c r="C16" s="5" t="n">
        <v>0</v>
      </c>
    </row>
    <row r="17" spans="1:4">
      <c r="A17" s="4" t="s">
        <v>371</v>
      </c>
      <c r="C17" s="5" t="n">
        <v>0</v>
      </c>
    </row>
    <row r="18" spans="1:4">
      <c r="A18" s="4" t="s">
        <v>372</v>
      </c>
      <c r="C18" s="5" t="n">
        <v>0</v>
      </c>
    </row>
    <row r="19" spans="1:4">
      <c r="A19" s="4" t="s">
        <v>325</v>
      </c>
      <c r="C19" s="7" t="n">
        <v>-3.3</v>
      </c>
    </row>
    <row r="20" spans="1:4">
      <c r="A20" s="4" t="s">
        <v>373</v>
      </c>
      <c r="C20" s="5" t="n">
        <v>0</v>
      </c>
    </row>
    <row r="21" spans="1:4">
      <c r="A21" s="4" t="s">
        <v>374</v>
      </c>
      <c r="C21" s="7" t="n">
        <v>-0.8</v>
      </c>
    </row>
    <row r="22" spans="1:4">
      <c r="A22" s="4" t="s">
        <v>101</v>
      </c>
      <c r="C22" s="7" t="n">
        <v>-2.5</v>
      </c>
    </row>
    <row r="23" spans="1:4">
      <c r="A23" s="4" t="s">
        <v>375</v>
      </c>
      <c r="C23" s="5" t="n">
        <v>0</v>
      </c>
    </row>
    <row r="24" spans="1:4">
      <c r="A24" s="4" t="s">
        <v>376</v>
      </c>
      <c r="C24" s="7" t="n">
        <v>-3.3</v>
      </c>
    </row>
    <row r="25" spans="1:4">
      <c r="A25" s="4" t="s">
        <v>378</v>
      </c>
    </row>
    <row r="26" spans="1:4">
      <c r="A26" s="3" t="s">
        <v>370</v>
      </c>
    </row>
    <row r="27" spans="1:4">
      <c r="A27" s="4" t="s">
        <v>63</v>
      </c>
      <c r="C27" s="7" t="n">
        <v>561.1</v>
      </c>
    </row>
    <row r="28" spans="1:4">
      <c r="A28" s="4" t="s">
        <v>158</v>
      </c>
      <c r="C28" s="7" t="n">
        <v>973.7</v>
      </c>
    </row>
    <row r="29" spans="1:4">
      <c r="A29" s="4" t="s">
        <v>371</v>
      </c>
      <c r="C29" s="7" t="n">
        <v>830.8</v>
      </c>
    </row>
    <row r="30" spans="1:4">
      <c r="A30" s="4" t="s">
        <v>372</v>
      </c>
      <c r="C30" s="7" t="n">
        <v>2447.5</v>
      </c>
    </row>
    <row r="31" spans="1:4">
      <c r="A31" s="4" t="s">
        <v>325</v>
      </c>
      <c r="C31" s="7" t="n">
        <v>4813.1</v>
      </c>
    </row>
    <row r="32" spans="1:4">
      <c r="A32" s="4" t="s">
        <v>373</v>
      </c>
      <c r="C32" s="7" t="n">
        <v>928.1</v>
      </c>
    </row>
    <row r="33" spans="1:4">
      <c r="A33" s="4" t="s">
        <v>374</v>
      </c>
      <c r="C33" s="5" t="n">
        <v>2575</v>
      </c>
    </row>
    <row r="34" spans="1:4">
      <c r="A34" s="4" t="s">
        <v>101</v>
      </c>
      <c r="C34" s="5" t="n">
        <v>2732</v>
      </c>
    </row>
    <row r="35" spans="1:4">
      <c r="A35" s="4" t="s">
        <v>375</v>
      </c>
      <c r="C35" s="5" t="n">
        <v>-1422</v>
      </c>
    </row>
    <row r="36" spans="1:4">
      <c r="A36" s="4" t="s">
        <v>376</v>
      </c>
      <c r="C36" s="6" t="n">
        <v>481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0</v>
      </c>
    </row>
    <row r="2" spans="1:3">
      <c r="A2" s="3" t="s">
        <v>380</v>
      </c>
    </row>
    <row r="3" spans="1:3">
      <c r="A3" s="4" t="s">
        <v>381</v>
      </c>
      <c r="B3" s="6" t="n">
        <v>567.3</v>
      </c>
      <c r="C3" s="6" t="n">
        <v>571.8</v>
      </c>
    </row>
    <row r="4" spans="1:3">
      <c r="A4" s="4" t="s">
        <v>382</v>
      </c>
      <c r="B4" s="7" t="n">
        <v>1.2</v>
      </c>
      <c r="C4" s="7" t="n">
        <v>1.1</v>
      </c>
    </row>
    <row r="5" spans="1:3">
      <c r="A5" s="4" t="s">
        <v>383</v>
      </c>
      <c r="B5" s="7" t="n">
        <v>568.5</v>
      </c>
      <c r="C5" s="7" t="n">
        <v>572.9</v>
      </c>
    </row>
    <row r="6" spans="1:3">
      <c r="A6" s="4" t="s">
        <v>384</v>
      </c>
      <c r="B6" s="5" t="n">
        <v>0</v>
      </c>
      <c r="C6" s="5" t="n">
        <v>0</v>
      </c>
    </row>
    <row r="7" spans="1:3">
      <c r="A7" s="4" t="s">
        <v>385</v>
      </c>
      <c r="B7" s="5" t="n">
        <v>14</v>
      </c>
      <c r="C7" s="7" t="n">
        <v>15.8</v>
      </c>
    </row>
    <row r="8" spans="1:3">
      <c r="A8" s="4" t="s">
        <v>386</v>
      </c>
      <c r="B8" s="7" t="n">
        <v>8.199999999999999</v>
      </c>
      <c r="C8" s="7" t="n">
        <v>11.7</v>
      </c>
    </row>
    <row r="9" spans="1:3">
      <c r="A9" s="4" t="s">
        <v>387</v>
      </c>
      <c r="B9" s="7" t="n">
        <v>22.2</v>
      </c>
      <c r="C9" s="7" t="n">
        <v>27.5</v>
      </c>
    </row>
    <row r="10" spans="1:3">
      <c r="A10" s="4" t="s">
        <v>388</v>
      </c>
      <c r="B10" s="7" t="n">
        <v>590.7</v>
      </c>
      <c r="C10" s="7" t="n">
        <v>600.4</v>
      </c>
    </row>
    <row r="11" spans="1:3">
      <c r="A11" s="3" t="s">
        <v>389</v>
      </c>
    </row>
    <row r="12" spans="1:3">
      <c r="A12" s="4" t="s">
        <v>381</v>
      </c>
      <c r="B12" s="7" t="n">
        <v>-22.4</v>
      </c>
      <c r="C12" s="7" t="n">
        <v>-8.4</v>
      </c>
    </row>
    <row r="13" spans="1:3">
      <c r="A13" s="4" t="s">
        <v>382</v>
      </c>
      <c r="B13" s="7" t="n">
        <v>-0.1</v>
      </c>
      <c r="C13" s="7" t="n">
        <v>-0.1</v>
      </c>
    </row>
    <row r="14" spans="1:3">
      <c r="A14" s="4" t="s">
        <v>383</v>
      </c>
      <c r="B14" s="7" t="n">
        <v>-22.5</v>
      </c>
      <c r="C14" s="7" t="n">
        <v>-8.5</v>
      </c>
    </row>
    <row r="15" spans="1:3">
      <c r="A15" s="4" t="s">
        <v>384</v>
      </c>
      <c r="B15" s="5" t="n">
        <v>0</v>
      </c>
      <c r="C15" s="5" t="n">
        <v>0</v>
      </c>
    </row>
    <row r="16" spans="1:3">
      <c r="A16" s="4" t="s">
        <v>390</v>
      </c>
      <c r="B16" s="7" t="n">
        <v>-22.5</v>
      </c>
      <c r="C16" s="7" t="n">
        <v>-8.5</v>
      </c>
    </row>
    <row r="17" spans="1:3">
      <c r="A17" s="4" t="s">
        <v>65</v>
      </c>
      <c r="B17" s="7" t="n">
        <v>568.2</v>
      </c>
      <c r="C17" s="7" t="n">
        <v>591.9</v>
      </c>
    </row>
    <row r="18" spans="1:3">
      <c r="A18" s="3" t="s">
        <v>391</v>
      </c>
    </row>
    <row r="19" spans="1:3">
      <c r="A19" s="4" t="s">
        <v>381</v>
      </c>
      <c r="B19" s="5" t="n">
        <v>0</v>
      </c>
      <c r="C19" s="5" t="n">
        <v>0</v>
      </c>
    </row>
    <row r="20" spans="1:3">
      <c r="A20" s="4" t="s">
        <v>382</v>
      </c>
      <c r="B20" s="7" t="n">
        <v>0.8</v>
      </c>
      <c r="C20" s="7" t="n">
        <v>0.6</v>
      </c>
    </row>
    <row r="21" spans="1:3">
      <c r="A21" s="4" t="s">
        <v>383</v>
      </c>
      <c r="B21" s="7" t="n">
        <v>0.8</v>
      </c>
      <c r="C21" s="7" t="n">
        <v>0.6</v>
      </c>
    </row>
    <row r="22" spans="1:3">
      <c r="A22" s="4" t="s">
        <v>384</v>
      </c>
      <c r="B22" s="7" t="n">
        <v>23.4</v>
      </c>
      <c r="C22" s="7" t="n">
        <v>23.4</v>
      </c>
    </row>
    <row r="23" spans="1:3">
      <c r="A23" s="4" t="s">
        <v>385</v>
      </c>
      <c r="B23" s="5" t="n">
        <v>0</v>
      </c>
      <c r="C23" s="5" t="n">
        <v>0</v>
      </c>
    </row>
    <row r="24" spans="1:3">
      <c r="A24" s="4" t="s">
        <v>386</v>
      </c>
      <c r="B24" s="5" t="n">
        <v>0</v>
      </c>
      <c r="C24" s="5" t="n">
        <v>0</v>
      </c>
    </row>
    <row r="25" spans="1:3">
      <c r="A25" s="4" t="s">
        <v>387</v>
      </c>
      <c r="B25" s="7" t="n">
        <v>23.4</v>
      </c>
      <c r="C25" s="7" t="n">
        <v>23.4</v>
      </c>
    </row>
    <row r="26" spans="1:3">
      <c r="A26" s="4" t="s">
        <v>388</v>
      </c>
      <c r="B26" s="7" t="n">
        <v>24.2</v>
      </c>
      <c r="C26" s="5" t="n">
        <v>24</v>
      </c>
    </row>
    <row r="27" spans="1:3">
      <c r="A27" s="3" t="s">
        <v>392</v>
      </c>
    </row>
    <row r="28" spans="1:3">
      <c r="A28" s="4" t="s">
        <v>381</v>
      </c>
      <c r="B28" s="5" t="n">
        <v>0</v>
      </c>
      <c r="C28" s="5" t="n">
        <v>0</v>
      </c>
    </row>
    <row r="29" spans="1:3">
      <c r="A29" s="4" t="s">
        <v>382</v>
      </c>
      <c r="B29" s="5" t="n">
        <v>0</v>
      </c>
      <c r="C29" s="5" t="n">
        <v>0</v>
      </c>
    </row>
    <row r="30" spans="1:3">
      <c r="A30" s="4" t="s">
        <v>383</v>
      </c>
      <c r="B30" s="5" t="n">
        <v>0</v>
      </c>
      <c r="C30" s="5" t="n">
        <v>0</v>
      </c>
    </row>
    <row r="31" spans="1:3">
      <c r="A31" s="4" t="s">
        <v>384</v>
      </c>
      <c r="B31" s="7" t="n">
        <v>-23.4</v>
      </c>
      <c r="C31" s="5" t="n">
        <v>-15</v>
      </c>
    </row>
    <row r="32" spans="1:3">
      <c r="A32" s="4" t="s">
        <v>390</v>
      </c>
      <c r="B32" s="7" t="n">
        <v>-23.4</v>
      </c>
      <c r="C32" s="5" t="n">
        <v>-15</v>
      </c>
    </row>
    <row r="33" spans="1:3">
      <c r="A33" s="4" t="s">
        <v>393</v>
      </c>
      <c r="B33" s="7" t="n">
        <v>0.8</v>
      </c>
      <c r="C33" s="5" t="n">
        <v>9</v>
      </c>
    </row>
    <row r="34" spans="1:3">
      <c r="A34" s="4" t="s">
        <v>296</v>
      </c>
    </row>
    <row r="35" spans="1:3">
      <c r="A35" s="3" t="s">
        <v>380</v>
      </c>
    </row>
    <row r="36" spans="1:3">
      <c r="A36" s="4" t="s">
        <v>381</v>
      </c>
      <c r="B36" s="7" t="n">
        <v>25.7</v>
      </c>
      <c r="C36" s="5" t="n">
        <v>26</v>
      </c>
    </row>
    <row r="37" spans="1:3">
      <c r="A37" s="3" t="s">
        <v>392</v>
      </c>
    </row>
    <row r="38" spans="1:3">
      <c r="A38" s="4" t="s">
        <v>394</v>
      </c>
      <c r="B38" s="7" t="n">
        <v>25.7</v>
      </c>
      <c r="C38" s="5" t="n">
        <v>16</v>
      </c>
    </row>
    <row r="39" spans="1:3">
      <c r="A39" s="4" t="s">
        <v>395</v>
      </c>
    </row>
    <row r="40" spans="1:3">
      <c r="A40" s="3" t="s">
        <v>392</v>
      </c>
    </row>
    <row r="41" spans="1:3">
      <c r="A41" s="4" t="s">
        <v>394</v>
      </c>
      <c r="B41" s="7" t="n">
        <v>23.4</v>
      </c>
      <c r="C41" s="5" t="n">
        <v>15</v>
      </c>
    </row>
    <row r="42" spans="1:3">
      <c r="A42" s="4" t="s">
        <v>396</v>
      </c>
    </row>
    <row r="43" spans="1:3">
      <c r="A43" s="3" t="s">
        <v>392</v>
      </c>
    </row>
    <row r="44" spans="1:3">
      <c r="A44" s="4" t="s">
        <v>394</v>
      </c>
      <c r="B44" s="6" t="n">
        <v>2.3</v>
      </c>
      <c r="C44" s="8"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12</v>
      </c>
    </row>
    <row r="3" spans="1:3">
      <c r="A3" s="3" t="s">
        <v>398</v>
      </c>
    </row>
    <row r="4" spans="1:3">
      <c r="A4" s="4" t="s">
        <v>399</v>
      </c>
      <c r="B4" s="6" t="n">
        <v>23.5</v>
      </c>
    </row>
    <row r="5" spans="1:3">
      <c r="A5" s="4" t="s">
        <v>400</v>
      </c>
      <c r="B5" s="7" t="n">
        <v>19.8</v>
      </c>
      <c r="C5" s="6" t="n">
        <v>0.9</v>
      </c>
    </row>
    <row r="6" spans="1:3">
      <c r="A6" s="4" t="s">
        <v>401</v>
      </c>
      <c r="B6" s="7" t="n">
        <v>0.7</v>
      </c>
    </row>
    <row r="7" spans="1:3">
      <c r="A7" s="4" t="s">
        <v>402</v>
      </c>
      <c r="B7" s="7" t="n">
        <v>45.9</v>
      </c>
    </row>
    <row r="8" spans="1:3">
      <c r="A8" s="4" t="s">
        <v>381</v>
      </c>
    </row>
    <row r="9" spans="1:3">
      <c r="A9" s="3" t="s">
        <v>398</v>
      </c>
    </row>
    <row r="10" spans="1:3">
      <c r="A10" s="4" t="s">
        <v>399</v>
      </c>
      <c r="B10" s="7" t="n">
        <v>8.4</v>
      </c>
    </row>
    <row r="11" spans="1:3">
      <c r="A11" s="4" t="s">
        <v>400</v>
      </c>
      <c r="B11" s="7" t="n">
        <v>11.4</v>
      </c>
    </row>
    <row r="12" spans="1:3">
      <c r="A12" s="4" t="s">
        <v>401</v>
      </c>
      <c r="B12" s="7" t="n">
        <v>0.7</v>
      </c>
    </row>
    <row r="13" spans="1:3">
      <c r="A13" s="4" t="s">
        <v>402</v>
      </c>
      <c r="B13" s="7" t="n">
        <v>22.4</v>
      </c>
    </row>
    <row r="14" spans="1:3">
      <c r="A14" s="4" t="s">
        <v>382</v>
      </c>
    </row>
    <row r="15" spans="1:3">
      <c r="A15" s="3" t="s">
        <v>398</v>
      </c>
    </row>
    <row r="16" spans="1:3">
      <c r="A16" s="4" t="s">
        <v>399</v>
      </c>
      <c r="B16" s="7" t="n">
        <v>0.1</v>
      </c>
    </row>
    <row r="17" spans="1:3">
      <c r="A17" s="4" t="s">
        <v>400</v>
      </c>
      <c r="B17" s="5" t="n">
        <v>0</v>
      </c>
    </row>
    <row r="18" spans="1:3">
      <c r="A18" s="4" t="s">
        <v>401</v>
      </c>
      <c r="B18" s="5" t="n">
        <v>0</v>
      </c>
    </row>
    <row r="19" spans="1:3">
      <c r="A19" s="4" t="s">
        <v>402</v>
      </c>
      <c r="B19" s="7" t="n">
        <v>0.1</v>
      </c>
    </row>
    <row r="20" spans="1:3">
      <c r="A20" s="4" t="s">
        <v>383</v>
      </c>
    </row>
    <row r="21" spans="1:3">
      <c r="A21" s="3" t="s">
        <v>398</v>
      </c>
    </row>
    <row r="22" spans="1:3">
      <c r="A22" s="4" t="s">
        <v>399</v>
      </c>
      <c r="B22" s="7" t="n">
        <v>8.5</v>
      </c>
    </row>
    <row r="23" spans="1:3">
      <c r="A23" s="4" t="s">
        <v>400</v>
      </c>
      <c r="B23" s="7" t="n">
        <v>11.4</v>
      </c>
    </row>
    <row r="24" spans="1:3">
      <c r="A24" s="4" t="s">
        <v>401</v>
      </c>
      <c r="B24" s="7" t="n">
        <v>0.7</v>
      </c>
    </row>
    <row r="25" spans="1:3">
      <c r="A25" s="4" t="s">
        <v>402</v>
      </c>
      <c r="B25" s="7" t="n">
        <v>22.5</v>
      </c>
    </row>
    <row r="26" spans="1:3">
      <c r="A26" s="4" t="s">
        <v>384</v>
      </c>
    </row>
    <row r="27" spans="1:3">
      <c r="A27" s="3" t="s">
        <v>398</v>
      </c>
    </row>
    <row r="28" spans="1:3">
      <c r="A28" s="4" t="s">
        <v>399</v>
      </c>
      <c r="B28" s="5" t="n">
        <v>15</v>
      </c>
    </row>
    <row r="29" spans="1:3">
      <c r="A29" s="4" t="s">
        <v>400</v>
      </c>
      <c r="B29" s="7" t="n">
        <v>8.4</v>
      </c>
    </row>
    <row r="30" spans="1:3">
      <c r="A30" s="4" t="s">
        <v>401</v>
      </c>
      <c r="B30" s="5" t="n">
        <v>0</v>
      </c>
    </row>
    <row r="31" spans="1:3">
      <c r="A31" s="4" t="s">
        <v>402</v>
      </c>
      <c r="B31" s="7" t="n">
        <v>23.4</v>
      </c>
    </row>
    <row r="32" spans="1:3">
      <c r="A32" s="4" t="s">
        <v>377</v>
      </c>
    </row>
    <row r="33" spans="1:3">
      <c r="A33" s="3" t="s">
        <v>398</v>
      </c>
    </row>
    <row r="34" spans="1:3">
      <c r="A34" s="4" t="s">
        <v>399</v>
      </c>
      <c r="B34" s="7" t="n">
        <v>3.3</v>
      </c>
    </row>
    <row r="35" spans="1:3">
      <c r="A35" s="4" t="s">
        <v>403</v>
      </c>
    </row>
    <row r="36" spans="1:3">
      <c r="A36" s="3" t="s">
        <v>398</v>
      </c>
    </row>
    <row r="37" spans="1:3">
      <c r="A37" s="4" t="s">
        <v>399</v>
      </c>
      <c r="B37" s="7" t="n">
        <v>3.3</v>
      </c>
    </row>
    <row r="38" spans="1:3">
      <c r="A38" s="4" t="s">
        <v>404</v>
      </c>
    </row>
    <row r="39" spans="1:3">
      <c r="A39" s="3" t="s">
        <v>398</v>
      </c>
    </row>
    <row r="40" spans="1:3">
      <c r="A40" s="4" t="s">
        <v>399</v>
      </c>
      <c r="B40" s="5" t="n">
        <v>0</v>
      </c>
    </row>
    <row r="41" spans="1:3">
      <c r="A41" s="4" t="s">
        <v>405</v>
      </c>
    </row>
    <row r="42" spans="1:3">
      <c r="A42" s="3" t="s">
        <v>398</v>
      </c>
    </row>
    <row r="43" spans="1:3">
      <c r="A43" s="4" t="s">
        <v>399</v>
      </c>
      <c r="B43" s="7" t="n">
        <v>3.3</v>
      </c>
    </row>
    <row r="44" spans="1:3">
      <c r="A44" s="4" t="s">
        <v>406</v>
      </c>
    </row>
    <row r="45" spans="1:3">
      <c r="A45" s="3" t="s">
        <v>398</v>
      </c>
    </row>
    <row r="46" spans="1:3">
      <c r="A46" s="4" t="s">
        <v>399</v>
      </c>
      <c r="B46" s="5" t="n">
        <v>0</v>
      </c>
    </row>
    <row r="47" spans="1:3">
      <c r="A47" s="4" t="s">
        <v>378</v>
      </c>
    </row>
    <row r="48" spans="1:3">
      <c r="A48" s="3" t="s">
        <v>398</v>
      </c>
    </row>
    <row r="49" spans="1:3">
      <c r="A49" s="4" t="s">
        <v>399</v>
      </c>
      <c r="B49" s="7" t="n">
        <v>26.8</v>
      </c>
    </row>
    <row r="50" spans="1:3">
      <c r="A50" s="4" t="s">
        <v>407</v>
      </c>
    </row>
    <row r="51" spans="1:3">
      <c r="A51" s="3" t="s">
        <v>398</v>
      </c>
    </row>
    <row r="52" spans="1:3">
      <c r="A52" s="4" t="s">
        <v>399</v>
      </c>
      <c r="B52" s="7" t="n">
        <v>11.7</v>
      </c>
    </row>
    <row r="53" spans="1:3">
      <c r="A53" s="4" t="s">
        <v>408</v>
      </c>
    </row>
    <row r="54" spans="1:3">
      <c r="A54" s="3" t="s">
        <v>398</v>
      </c>
    </row>
    <row r="55" spans="1:3">
      <c r="A55" s="4" t="s">
        <v>399</v>
      </c>
      <c r="B55" s="7" t="n">
        <v>0.1</v>
      </c>
    </row>
    <row r="56" spans="1:3">
      <c r="A56" s="4" t="s">
        <v>409</v>
      </c>
    </row>
    <row r="57" spans="1:3">
      <c r="A57" s="3" t="s">
        <v>398</v>
      </c>
    </row>
    <row r="58" spans="1:3">
      <c r="A58" s="4" t="s">
        <v>399</v>
      </c>
      <c r="B58" s="7" t="n">
        <v>11.8</v>
      </c>
    </row>
    <row r="59" spans="1:3">
      <c r="A59" s="4" t="s">
        <v>410</v>
      </c>
    </row>
    <row r="60" spans="1:3">
      <c r="A60" s="3" t="s">
        <v>398</v>
      </c>
    </row>
    <row r="61" spans="1:3">
      <c r="A61" s="4" t="s">
        <v>399</v>
      </c>
      <c r="B61" s="8"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1045.5</v>
      </c>
      <c r="C4" s="6" t="n">
        <v>1155.1</v>
      </c>
    </row>
    <row r="5" spans="1:3">
      <c r="A5" s="4" t="s">
        <v>115</v>
      </c>
      <c r="B5" s="7" t="n">
        <v>822.7</v>
      </c>
      <c r="C5" s="7" t="n">
        <v>922.1</v>
      </c>
    </row>
    <row r="6" spans="1:3">
      <c r="A6" s="4" t="s">
        <v>116</v>
      </c>
      <c r="B6" s="7" t="n">
        <v>222.8</v>
      </c>
      <c r="C6" s="5" t="n">
        <v>233</v>
      </c>
    </row>
    <row r="7" spans="1:3">
      <c r="A7" s="4" t="s">
        <v>117</v>
      </c>
      <c r="B7" s="7" t="n">
        <v>117.8</v>
      </c>
      <c r="C7" s="7" t="n">
        <v>118.6</v>
      </c>
    </row>
    <row r="8" spans="1:3">
      <c r="A8" s="4" t="s">
        <v>118</v>
      </c>
      <c r="B8" s="7" t="n">
        <v>16.4</v>
      </c>
      <c r="C8" s="7" t="n">
        <v>14.1</v>
      </c>
    </row>
    <row r="9" spans="1:3">
      <c r="A9" s="4" t="s">
        <v>119</v>
      </c>
      <c r="B9" s="7" t="n">
        <v>3.5</v>
      </c>
      <c r="C9" s="7" t="n">
        <v>2.9</v>
      </c>
    </row>
    <row r="10" spans="1:3">
      <c r="A10" s="4" t="s">
        <v>120</v>
      </c>
      <c r="B10" s="7" t="n">
        <v>4.4</v>
      </c>
      <c r="C10" s="7" t="n">
        <v>-0.8</v>
      </c>
    </row>
    <row r="11" spans="1:3">
      <c r="A11" s="4" t="s">
        <v>121</v>
      </c>
      <c r="B11" s="7" t="n">
        <v>80.7</v>
      </c>
      <c r="C11" s="7" t="n">
        <v>98.2</v>
      </c>
    </row>
    <row r="12" spans="1:3">
      <c r="A12" s="4" t="s">
        <v>122</v>
      </c>
      <c r="B12" s="7" t="n">
        <v>20.9</v>
      </c>
      <c r="C12" s="7" t="n">
        <v>21.4</v>
      </c>
    </row>
    <row r="13" spans="1:3">
      <c r="A13" s="4" t="s">
        <v>123</v>
      </c>
      <c r="B13" s="7" t="n">
        <v>0.9</v>
      </c>
      <c r="C13" s="7" t="n">
        <v>1.4</v>
      </c>
    </row>
    <row r="14" spans="1:3">
      <c r="A14" s="4" t="s">
        <v>124</v>
      </c>
      <c r="B14" s="7" t="n">
        <v>60.7</v>
      </c>
      <c r="C14" s="7" t="n">
        <v>78.2</v>
      </c>
    </row>
    <row r="15" spans="1:3">
      <c r="A15" s="4" t="s">
        <v>125</v>
      </c>
      <c r="B15" s="5" t="n">
        <v>15</v>
      </c>
      <c r="C15" s="7" t="n">
        <v>17.1</v>
      </c>
    </row>
    <row r="16" spans="1:3">
      <c r="A16" s="4" t="s">
        <v>126</v>
      </c>
      <c r="B16" s="7" t="n">
        <v>45.7</v>
      </c>
      <c r="C16" s="7" t="n">
        <v>61.1</v>
      </c>
    </row>
    <row r="17" spans="1:3">
      <c r="A17" s="4" t="s">
        <v>127</v>
      </c>
      <c r="B17" s="5" t="n">
        <v>0</v>
      </c>
      <c r="C17" s="7" t="n">
        <v>0.1</v>
      </c>
    </row>
    <row r="18" spans="1:3">
      <c r="A18" s="4" t="s">
        <v>128</v>
      </c>
      <c r="B18" s="6" t="n">
        <v>45.7</v>
      </c>
      <c r="C18" s="6" t="n">
        <v>61.2</v>
      </c>
    </row>
    <row r="19" spans="1:3">
      <c r="A19" s="3" t="s">
        <v>129</v>
      </c>
    </row>
    <row r="20" spans="1:3">
      <c r="A20" s="4" t="s">
        <v>130</v>
      </c>
      <c r="B20" s="9" t="n">
        <v>0.34</v>
      </c>
      <c r="C20" s="9" t="n">
        <v>0.46</v>
      </c>
    </row>
    <row r="21" spans="1:3">
      <c r="A21" s="4" t="s">
        <v>131</v>
      </c>
      <c r="B21" s="9" t="n">
        <v>0.34</v>
      </c>
      <c r="C21" s="9" t="n">
        <v>0.45</v>
      </c>
    </row>
    <row r="22" spans="1:3">
      <c r="A22" s="3" t="s">
        <v>132</v>
      </c>
    </row>
    <row r="23" spans="1:3">
      <c r="A23" s="4" t="s">
        <v>133</v>
      </c>
      <c r="B23" s="7" t="n">
        <v>135.4</v>
      </c>
      <c r="C23" s="7" t="n">
        <v>134.4</v>
      </c>
    </row>
    <row r="24" spans="1:3">
      <c r="A24" s="4" t="s">
        <v>134</v>
      </c>
      <c r="B24" s="7" t="n">
        <v>135.6</v>
      </c>
      <c r="C24" s="5" t="n">
        <v>1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2</v>
      </c>
    </row>
    <row r="3" spans="1:3">
      <c r="A3" s="3" t="s">
        <v>412</v>
      </c>
    </row>
    <row r="4" spans="1:3">
      <c r="A4" s="4" t="s">
        <v>413</v>
      </c>
      <c r="B4" s="6" t="n">
        <v>7.5</v>
      </c>
      <c r="C4" s="6" t="n">
        <v>7.8</v>
      </c>
    </row>
    <row r="5" spans="1:3">
      <c r="A5" s="4" t="s">
        <v>414</v>
      </c>
      <c r="B5" s="7" t="n">
        <v>3.9</v>
      </c>
      <c r="C5" s="7" t="n">
        <v>3.1</v>
      </c>
    </row>
    <row r="6" spans="1:3">
      <c r="A6" s="4" t="s">
        <v>415</v>
      </c>
    </row>
    <row r="7" spans="1:3">
      <c r="A7" s="3" t="s">
        <v>412</v>
      </c>
    </row>
    <row r="8" spans="1:3">
      <c r="A8" s="4" t="s">
        <v>416</v>
      </c>
      <c r="B8" s="7" t="n">
        <v>4.6</v>
      </c>
      <c r="C8" s="7" t="n">
        <v>5.2</v>
      </c>
    </row>
    <row r="9" spans="1:3">
      <c r="A9" s="4" t="s">
        <v>417</v>
      </c>
      <c r="B9" s="7" t="n">
        <v>2.9</v>
      </c>
      <c r="C9" s="7" t="n">
        <v>2.6</v>
      </c>
    </row>
    <row r="10" spans="1:3">
      <c r="A10" s="4" t="s">
        <v>413</v>
      </c>
      <c r="B10" s="7" t="n">
        <v>7.5</v>
      </c>
      <c r="C10" s="7" t="n">
        <v>7.8</v>
      </c>
    </row>
    <row r="11" spans="1:3">
      <c r="A11" s="4" t="s">
        <v>414</v>
      </c>
      <c r="B11" s="7" t="n">
        <v>1.1</v>
      </c>
      <c r="C11" s="7" t="n">
        <v>1.2</v>
      </c>
    </row>
    <row r="12" spans="1:3">
      <c r="A12" s="4" t="s">
        <v>418</v>
      </c>
    </row>
    <row r="13" spans="1:3">
      <c r="A13" s="3" t="s">
        <v>412</v>
      </c>
    </row>
    <row r="14" spans="1:3">
      <c r="A14" s="4" t="s">
        <v>414</v>
      </c>
      <c r="B14" s="7" t="n">
        <v>2.8</v>
      </c>
      <c r="C14" s="7" t="n">
        <v>1.9</v>
      </c>
    </row>
    <row r="15" spans="1:3">
      <c r="A15" s="4" t="s">
        <v>419</v>
      </c>
    </row>
    <row r="16" spans="1:3">
      <c r="A16" s="3" t="s">
        <v>412</v>
      </c>
    </row>
    <row r="17" spans="1:3">
      <c r="A17" s="4" t="s">
        <v>416</v>
      </c>
      <c r="B17" s="7" t="n">
        <v>-0.3</v>
      </c>
      <c r="C17" s="7" t="n">
        <v>0.6</v>
      </c>
    </row>
    <row r="18" spans="1:3">
      <c r="A18" s="4" t="s">
        <v>420</v>
      </c>
    </row>
    <row r="19" spans="1:3">
      <c r="A19" s="3" t="s">
        <v>412</v>
      </c>
    </row>
    <row r="20" spans="1:3">
      <c r="A20" s="4" t="s">
        <v>416</v>
      </c>
      <c r="B20" s="7" t="n">
        <v>0.5</v>
      </c>
      <c r="C20" s="7" t="n">
        <v>0.6</v>
      </c>
    </row>
    <row r="21" spans="1:3">
      <c r="A21" s="4" t="s">
        <v>421</v>
      </c>
    </row>
    <row r="22" spans="1:3">
      <c r="A22" s="3" t="s">
        <v>412</v>
      </c>
    </row>
    <row r="23" spans="1:3">
      <c r="A23" s="4" t="s">
        <v>416</v>
      </c>
      <c r="B23" s="7" t="n">
        <v>0.2</v>
      </c>
      <c r="C23" s="7" t="n">
        <v>0.2</v>
      </c>
    </row>
    <row r="24" spans="1:3">
      <c r="A24" s="4" t="s">
        <v>422</v>
      </c>
    </row>
    <row r="25" spans="1:3">
      <c r="A25" s="3" t="s">
        <v>412</v>
      </c>
    </row>
    <row r="26" spans="1:3">
      <c r="A26" s="4" t="s">
        <v>416</v>
      </c>
      <c r="B26" s="7" t="n">
        <v>0.3</v>
      </c>
      <c r="C26" s="7" t="n">
        <v>0.3</v>
      </c>
    </row>
    <row r="27" spans="1:3">
      <c r="A27" s="4" t="s">
        <v>423</v>
      </c>
    </row>
    <row r="28" spans="1:3">
      <c r="A28" s="3" t="s">
        <v>412</v>
      </c>
    </row>
    <row r="29" spans="1:3">
      <c r="A29" s="4" t="s">
        <v>416</v>
      </c>
      <c r="B29" s="7" t="n">
        <v>0.9</v>
      </c>
      <c r="C29" s="7" t="n">
        <v>0.7</v>
      </c>
    </row>
    <row r="30" spans="1:3">
      <c r="A30" s="4" t="s">
        <v>424</v>
      </c>
    </row>
    <row r="31" spans="1:3">
      <c r="A31" s="3" t="s">
        <v>412</v>
      </c>
    </row>
    <row r="32" spans="1:3">
      <c r="A32" s="4" t="s">
        <v>416</v>
      </c>
      <c r="B32" s="7" t="n">
        <v>-2.1</v>
      </c>
      <c r="C32" s="7" t="n">
        <v>1.6</v>
      </c>
    </row>
    <row r="33" spans="1:3">
      <c r="A33" s="4" t="s">
        <v>425</v>
      </c>
    </row>
    <row r="34" spans="1:3">
      <c r="A34" s="3" t="s">
        <v>412</v>
      </c>
    </row>
    <row r="35" spans="1:3">
      <c r="A35" s="4" t="s">
        <v>416</v>
      </c>
      <c r="B35" s="5" t="n">
        <v>0</v>
      </c>
      <c r="C35" s="7" t="n">
        <v>0.5</v>
      </c>
    </row>
    <row r="36" spans="1:3">
      <c r="A36" s="4" t="s">
        <v>426</v>
      </c>
    </row>
    <row r="37" spans="1:3">
      <c r="A37" s="3" t="s">
        <v>412</v>
      </c>
    </row>
    <row r="38" spans="1:3">
      <c r="A38" s="4" t="s">
        <v>416</v>
      </c>
      <c r="B38" s="7" t="n">
        <v>4.7</v>
      </c>
      <c r="C38" s="7" t="n">
        <v>0.5</v>
      </c>
    </row>
    <row r="39" spans="1:3">
      <c r="A39" s="4" t="s">
        <v>427</v>
      </c>
    </row>
    <row r="40" spans="1:3">
      <c r="A40" s="3" t="s">
        <v>412</v>
      </c>
    </row>
    <row r="41" spans="1:3">
      <c r="A41" s="4" t="s">
        <v>416</v>
      </c>
      <c r="B41" s="5" t="n">
        <v>0</v>
      </c>
      <c r="C41" s="5" t="n">
        <v>0</v>
      </c>
    </row>
    <row r="42" spans="1:3">
      <c r="A42" s="4" t="s">
        <v>428</v>
      </c>
    </row>
    <row r="43" spans="1:3">
      <c r="A43" s="3" t="s">
        <v>412</v>
      </c>
    </row>
    <row r="44" spans="1:3">
      <c r="A44" s="4" t="s">
        <v>416</v>
      </c>
      <c r="B44" s="7" t="n">
        <v>0.4</v>
      </c>
      <c r="C44" s="7" t="n">
        <v>0.2</v>
      </c>
    </row>
    <row r="45" spans="1:3">
      <c r="A45" s="4" t="s">
        <v>429</v>
      </c>
    </row>
    <row r="46" spans="1:3">
      <c r="A46" s="3" t="s">
        <v>412</v>
      </c>
    </row>
    <row r="47" spans="1:3">
      <c r="A47" s="4" t="s">
        <v>416</v>
      </c>
      <c r="B47" s="7" t="n">
        <v>-5.4</v>
      </c>
      <c r="C47" s="7" t="n">
        <v>3.3</v>
      </c>
    </row>
    <row r="48" spans="1:3">
      <c r="A48" s="4" t="s">
        <v>430</v>
      </c>
    </row>
    <row r="49" spans="1:3">
      <c r="A49" s="3" t="s">
        <v>412</v>
      </c>
    </row>
    <row r="50" spans="1:3">
      <c r="A50" s="4" t="s">
        <v>416</v>
      </c>
      <c r="B50" s="7" t="n">
        <v>0.1</v>
      </c>
      <c r="C50" s="7" t="n">
        <v>0.1</v>
      </c>
    </row>
    <row r="51" spans="1:3">
      <c r="A51" s="4" t="s">
        <v>431</v>
      </c>
    </row>
    <row r="52" spans="1:3">
      <c r="A52" s="3" t="s">
        <v>412</v>
      </c>
    </row>
    <row r="53" spans="1:3">
      <c r="A53" s="4" t="s">
        <v>416</v>
      </c>
      <c r="B53" s="5" t="n">
        <v>0</v>
      </c>
      <c r="C53" s="5" t="n">
        <v>0</v>
      </c>
    </row>
    <row r="54" spans="1:3">
      <c r="A54" s="4" t="s">
        <v>432</v>
      </c>
    </row>
    <row r="55" spans="1:3">
      <c r="A55" s="3" t="s">
        <v>412</v>
      </c>
    </row>
    <row r="56" spans="1:3">
      <c r="A56" s="4" t="s">
        <v>416</v>
      </c>
      <c r="B56" s="5" t="n">
        <v>0</v>
      </c>
      <c r="C56" s="5" t="n">
        <v>0</v>
      </c>
    </row>
    <row r="57" spans="1:3">
      <c r="A57" s="4" t="s">
        <v>433</v>
      </c>
    </row>
    <row r="58" spans="1:3">
      <c r="A58" s="3" t="s">
        <v>412</v>
      </c>
    </row>
    <row r="59" spans="1:3">
      <c r="A59" s="4" t="s">
        <v>416</v>
      </c>
      <c r="B59" s="5" t="n">
        <v>0</v>
      </c>
      <c r="C59" s="5" t="n">
        <v>0</v>
      </c>
    </row>
    <row r="60" spans="1:3">
      <c r="A60" s="4" t="s">
        <v>434</v>
      </c>
    </row>
    <row r="61" spans="1:3">
      <c r="A61" s="3" t="s">
        <v>412</v>
      </c>
    </row>
    <row r="62" spans="1:3">
      <c r="A62" s="4" t="s">
        <v>416</v>
      </c>
      <c r="B62" s="7" t="n">
        <v>-2.8</v>
      </c>
      <c r="C62" s="7" t="n">
        <v>0.8</v>
      </c>
    </row>
    <row r="63" spans="1:3">
      <c r="A63" s="4" t="s">
        <v>435</v>
      </c>
    </row>
    <row r="64" spans="1:3">
      <c r="A64" s="3" t="s">
        <v>412</v>
      </c>
    </row>
    <row r="65" spans="1:3">
      <c r="A65" s="4" t="s">
        <v>416</v>
      </c>
      <c r="B65" s="7" t="n">
        <v>-2.8</v>
      </c>
      <c r="C65" s="5" t="n">
        <v>2</v>
      </c>
    </row>
    <row r="66" spans="1:3">
      <c r="A66" s="4" t="s">
        <v>436</v>
      </c>
    </row>
    <row r="67" spans="1:3">
      <c r="A67" s="3" t="s">
        <v>412</v>
      </c>
    </row>
    <row r="68" spans="1:3">
      <c r="A68" s="4" t="s">
        <v>416</v>
      </c>
      <c r="B68" s="7" t="n">
        <v>0.1</v>
      </c>
      <c r="C68" s="7" t="n">
        <v>0.4</v>
      </c>
    </row>
    <row r="69" spans="1:3">
      <c r="A69" s="4" t="s">
        <v>437</v>
      </c>
    </row>
    <row r="70" spans="1:3">
      <c r="A70" s="3" t="s">
        <v>412</v>
      </c>
    </row>
    <row r="71" spans="1:3">
      <c r="A71" s="4" t="s">
        <v>416</v>
      </c>
      <c r="B71" s="5" t="n">
        <v>0</v>
      </c>
      <c r="C71" s="5" t="n">
        <v>0</v>
      </c>
    </row>
    <row r="72" spans="1:3">
      <c r="A72" s="4" t="s">
        <v>438</v>
      </c>
    </row>
    <row r="73" spans="1:3">
      <c r="A73" s="3" t="s">
        <v>412</v>
      </c>
    </row>
    <row r="74" spans="1:3">
      <c r="A74" s="4" t="s">
        <v>416</v>
      </c>
      <c r="B74" s="5" t="n">
        <v>0</v>
      </c>
      <c r="C74" s="5" t="n">
        <v>0</v>
      </c>
    </row>
    <row r="75" spans="1:3">
      <c r="A75" s="4" t="s">
        <v>439</v>
      </c>
    </row>
    <row r="76" spans="1:3">
      <c r="A76" s="3" t="s">
        <v>412</v>
      </c>
    </row>
    <row r="77" spans="1:3">
      <c r="A77" s="4" t="s">
        <v>416</v>
      </c>
      <c r="B77" s="8" t="n">
        <v>0</v>
      </c>
      <c r="C77"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6"/>
  </cols>
  <sheetData>
    <row r="1" spans="1:4">
      <c r="A1" s="1" t="s">
        <v>440</v>
      </c>
      <c r="B1" s="2" t="s">
        <v>441</v>
      </c>
      <c r="C1" s="2" t="s">
        <v>1</v>
      </c>
      <c r="D1" s="2" t="s">
        <v>442</v>
      </c>
    </row>
    <row r="2" spans="1:4">
      <c r="B2" s="2" t="s">
        <v>443</v>
      </c>
      <c r="C2" s="2" t="s">
        <v>444</v>
      </c>
      <c r="D2" s="2" t="s">
        <v>445</v>
      </c>
    </row>
    <row r="3" spans="1:4">
      <c r="A3" s="4" t="s">
        <v>446</v>
      </c>
    </row>
    <row r="4" spans="1:4">
      <c r="A4" s="3" t="s">
        <v>412</v>
      </c>
    </row>
    <row r="5" spans="1:4">
      <c r="A5" s="4" t="s">
        <v>447</v>
      </c>
      <c r="C5" s="4" t="s">
        <v>448</v>
      </c>
    </row>
    <row r="6" spans="1:4">
      <c r="A6" s="4" t="s">
        <v>449</v>
      </c>
    </row>
    <row r="7" spans="1:4">
      <c r="A7" s="3" t="s">
        <v>412</v>
      </c>
    </row>
    <row r="8" spans="1:4">
      <c r="A8" s="4" t="s">
        <v>447</v>
      </c>
      <c r="C8" s="4" t="s">
        <v>448</v>
      </c>
    </row>
    <row r="9" spans="1:4">
      <c r="A9" s="4" t="s">
        <v>450</v>
      </c>
    </row>
    <row r="10" spans="1:4">
      <c r="A10" s="3" t="s">
        <v>412</v>
      </c>
    </row>
    <row r="11" spans="1:4">
      <c r="A11" s="4" t="s">
        <v>451</v>
      </c>
      <c r="C11" s="4" t="s">
        <v>448</v>
      </c>
    </row>
    <row r="12" spans="1:4">
      <c r="A12" s="4" t="s">
        <v>452</v>
      </c>
    </row>
    <row r="13" spans="1:4">
      <c r="A13" s="3" t="s">
        <v>412</v>
      </c>
    </row>
    <row r="14" spans="1:4">
      <c r="A14" s="4" t="s">
        <v>453</v>
      </c>
      <c r="D14" s="4" t="s">
        <v>454</v>
      </c>
    </row>
    <row r="15" spans="1:4">
      <c r="A15" s="4" t="s">
        <v>455</v>
      </c>
      <c r="D15" s="4" t="s">
        <v>454</v>
      </c>
    </row>
    <row r="16" spans="1:4">
      <c r="A16" s="4" t="s">
        <v>456</v>
      </c>
      <c r="D16" s="4" t="s">
        <v>457</v>
      </c>
    </row>
    <row r="17" spans="1:4">
      <c r="A17" s="4" t="s">
        <v>458</v>
      </c>
    </row>
    <row r="18" spans="1:4">
      <c r="A18" s="3" t="s">
        <v>412</v>
      </c>
    </row>
    <row r="19" spans="1:4">
      <c r="A19" s="4" t="s">
        <v>459</v>
      </c>
      <c r="C19" s="4" t="s">
        <v>454</v>
      </c>
    </row>
    <row r="20" spans="1:4">
      <c r="A20" s="4" t="s">
        <v>447</v>
      </c>
      <c r="C20" s="4" t="s">
        <v>448</v>
      </c>
    </row>
    <row r="21" spans="1:4">
      <c r="A21" s="4" t="s">
        <v>460</v>
      </c>
      <c r="C21" s="5" t="n">
        <v>300</v>
      </c>
    </row>
    <row r="22" spans="1:4">
      <c r="A22" s="4" t="s">
        <v>461</v>
      </c>
      <c r="C22" s="4" t="s">
        <v>462</v>
      </c>
    </row>
    <row r="23" spans="1:4">
      <c r="A23" s="4" t="s">
        <v>463</v>
      </c>
    </row>
    <row r="24" spans="1:4">
      <c r="A24" s="3" t="s">
        <v>412</v>
      </c>
    </row>
    <row r="25" spans="1:4">
      <c r="A25" s="4" t="s">
        <v>461</v>
      </c>
      <c r="C25" s="4" t="s">
        <v>464</v>
      </c>
    </row>
    <row r="26" spans="1:4">
      <c r="A26" s="4" t="s">
        <v>465</v>
      </c>
    </row>
    <row r="27" spans="1:4">
      <c r="A27" s="3" t="s">
        <v>412</v>
      </c>
    </row>
    <row r="28" spans="1:4">
      <c r="A28" s="4" t="s">
        <v>461</v>
      </c>
      <c r="C28" s="4" t="s">
        <v>466</v>
      </c>
    </row>
    <row r="29" spans="1:4">
      <c r="A29" s="4" t="s">
        <v>467</v>
      </c>
    </row>
    <row r="30" spans="1:4">
      <c r="A30" s="3" t="s">
        <v>412</v>
      </c>
    </row>
    <row r="31" spans="1:4">
      <c r="A31" s="4" t="s">
        <v>459</v>
      </c>
      <c r="C31" s="4" t="s">
        <v>454</v>
      </c>
    </row>
    <row r="32" spans="1:4">
      <c r="A32" s="4" t="s">
        <v>447</v>
      </c>
      <c r="B32" s="4" t="s">
        <v>448</v>
      </c>
      <c r="C32" s="4" t="s">
        <v>468</v>
      </c>
    </row>
    <row r="33" spans="1:4">
      <c r="A33" s="4" t="s">
        <v>469</v>
      </c>
      <c r="C33" s="4" t="s">
        <v>470</v>
      </c>
    </row>
    <row r="34" spans="1:4">
      <c r="A34" s="4" t="s">
        <v>471</v>
      </c>
      <c r="C34" s="4" t="s">
        <v>448</v>
      </c>
    </row>
    <row r="35" spans="1:4">
      <c r="A35" s="4" t="s">
        <v>472</v>
      </c>
      <c r="C35" s="5" t="n">
        <v>100</v>
      </c>
    </row>
    <row r="36" spans="1:4">
      <c r="A36" s="4" t="s">
        <v>473</v>
      </c>
      <c r="C36" s="6" t="n">
        <v>4.1</v>
      </c>
    </row>
    <row r="37" spans="1:4">
      <c r="A37" s="4" t="s">
        <v>474</v>
      </c>
    </row>
    <row r="38" spans="1:4">
      <c r="A38" s="3" t="s">
        <v>412</v>
      </c>
    </row>
    <row r="39" spans="1:4">
      <c r="A39" s="4" t="s">
        <v>461</v>
      </c>
      <c r="C39" s="4" t="s">
        <v>464</v>
      </c>
    </row>
    <row r="40" spans="1:4">
      <c r="A40" s="4" t="s">
        <v>475</v>
      </c>
    </row>
    <row r="41" spans="1:4">
      <c r="A41" s="3" t="s">
        <v>412</v>
      </c>
    </row>
    <row r="42" spans="1:4">
      <c r="A42" s="4" t="s">
        <v>461</v>
      </c>
      <c r="C42" s="4" t="s">
        <v>466</v>
      </c>
    </row>
    <row r="43" spans="1:4">
      <c r="A43" s="4" t="s">
        <v>476</v>
      </c>
    </row>
    <row r="44" spans="1:4">
      <c r="A44" s="3" t="s">
        <v>412</v>
      </c>
    </row>
    <row r="45" spans="1:4">
      <c r="A45" s="4" t="s">
        <v>447</v>
      </c>
      <c r="B45" s="4" t="s">
        <v>468</v>
      </c>
    </row>
    <row r="46" spans="1:4">
      <c r="A46" s="4" t="s">
        <v>477</v>
      </c>
    </row>
    <row r="47" spans="1:4">
      <c r="A47" s="3" t="s">
        <v>412</v>
      </c>
    </row>
    <row r="48" spans="1:4">
      <c r="A48" s="4" t="s">
        <v>478</v>
      </c>
      <c r="C48"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12</v>
      </c>
    </row>
    <row r="3" spans="1:3">
      <c r="A3" s="4" t="s">
        <v>480</v>
      </c>
    </row>
    <row r="4" spans="1:3">
      <c r="A4" s="3" t="s">
        <v>412</v>
      </c>
    </row>
    <row r="5" spans="1:3">
      <c r="A5" s="4" t="s">
        <v>481</v>
      </c>
      <c r="B5" s="7" t="n">
        <v>0.1</v>
      </c>
      <c r="C5" s="7" t="n">
        <v>0.1</v>
      </c>
    </row>
    <row r="6" spans="1:3">
      <c r="A6" s="4" t="s">
        <v>482</v>
      </c>
      <c r="B6" s="9" t="n">
        <v>38.23</v>
      </c>
      <c r="C6" s="9" t="n">
        <v>57.86</v>
      </c>
    </row>
    <row r="7" spans="1:3">
      <c r="A7" s="4" t="s">
        <v>483</v>
      </c>
      <c r="B7" s="4" t="s">
        <v>484</v>
      </c>
      <c r="C7" s="4" t="s">
        <v>485</v>
      </c>
    </row>
    <row r="8" spans="1:3">
      <c r="A8" s="4" t="s">
        <v>486</v>
      </c>
      <c r="B8" s="4" t="s">
        <v>448</v>
      </c>
      <c r="C8" s="4" t="s">
        <v>448</v>
      </c>
    </row>
    <row r="9" spans="1:3">
      <c r="A9" s="4" t="s">
        <v>487</v>
      </c>
      <c r="B9" s="4" t="s">
        <v>488</v>
      </c>
      <c r="C9" s="4" t="s">
        <v>489</v>
      </c>
    </row>
    <row r="10" spans="1:3">
      <c r="A10" s="4" t="s">
        <v>490</v>
      </c>
      <c r="B10" s="4" t="s">
        <v>491</v>
      </c>
      <c r="C10" s="4" t="s">
        <v>492</v>
      </c>
    </row>
    <row r="11" spans="1:3">
      <c r="A11" s="4" t="s">
        <v>493</v>
      </c>
    </row>
    <row r="12" spans="1:3">
      <c r="A12" s="3" t="s">
        <v>412</v>
      </c>
    </row>
    <row r="13" spans="1:3">
      <c r="A13" s="4" t="s">
        <v>481</v>
      </c>
      <c r="B13" s="7" t="n">
        <v>0.1</v>
      </c>
      <c r="C13" s="7" t="n">
        <v>0.1</v>
      </c>
    </row>
    <row r="14" spans="1:3">
      <c r="A14" s="4" t="s">
        <v>482</v>
      </c>
      <c r="B14" s="9" t="n">
        <v>40.52</v>
      </c>
      <c r="C14" s="9" t="n">
        <v>39.98</v>
      </c>
    </row>
    <row r="15" spans="1:3">
      <c r="A15" s="4" t="s">
        <v>447</v>
      </c>
      <c r="B15" s="4" t="s">
        <v>448</v>
      </c>
      <c r="C15"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4</v>
      </c>
      <c r="B1" s="2" t="s">
        <v>1</v>
      </c>
      <c r="C1" s="2" t="s">
        <v>442</v>
      </c>
    </row>
    <row r="2" spans="1:4">
      <c r="B2" s="2" t="s">
        <v>112</v>
      </c>
      <c r="C2" s="2" t="s">
        <v>60</v>
      </c>
      <c r="D2" s="2" t="s">
        <v>445</v>
      </c>
    </row>
    <row r="3" spans="1:4">
      <c r="A3" s="4" t="s">
        <v>495</v>
      </c>
    </row>
    <row r="4" spans="1:4">
      <c r="A4" s="3" t="s">
        <v>412</v>
      </c>
    </row>
    <row r="5" spans="1:4">
      <c r="A5" s="4" t="s">
        <v>496</v>
      </c>
      <c r="D5" s="4" t="s">
        <v>497</v>
      </c>
    </row>
    <row r="6" spans="1:4">
      <c r="A6" s="4" t="s">
        <v>498</v>
      </c>
      <c r="D6" s="4" t="s">
        <v>464</v>
      </c>
    </row>
    <row r="7" spans="1:4">
      <c r="A7" s="4" t="s">
        <v>499</v>
      </c>
      <c r="B7" s="7" t="n">
        <v>0.1</v>
      </c>
      <c r="D7" s="5" t="n">
        <v>0</v>
      </c>
    </row>
    <row r="8" spans="1:4">
      <c r="A8" s="4" t="s">
        <v>500</v>
      </c>
      <c r="B8" s="6" t="n">
        <v>2.2</v>
      </c>
      <c r="D8" s="8" t="n">
        <v>0</v>
      </c>
    </row>
    <row r="9" spans="1:4">
      <c r="A9" s="4" t="s">
        <v>501</v>
      </c>
    </row>
    <row r="10" spans="1:4">
      <c r="A10" s="3" t="s">
        <v>412</v>
      </c>
    </row>
    <row r="11" spans="1:4">
      <c r="A11" s="4" t="s">
        <v>496</v>
      </c>
      <c r="C11" s="4" t="s">
        <v>502</v>
      </c>
    </row>
    <row r="12" spans="1:4">
      <c r="A12" s="4" t="s">
        <v>498</v>
      </c>
      <c r="C12" s="4" t="s">
        <v>503</v>
      </c>
    </row>
    <row r="13" spans="1:4">
      <c r="A13" s="4" t="s">
        <v>499</v>
      </c>
      <c r="C13" s="7" t="n">
        <v>0.1</v>
      </c>
    </row>
    <row r="14" spans="1:4">
      <c r="A14" s="4" t="s">
        <v>500</v>
      </c>
      <c r="C14" s="6" t="n">
        <v>1.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504</v>
      </c>
      <c r="B1" s="2" t="s">
        <v>505</v>
      </c>
      <c r="C1" s="2" t="s">
        <v>112</v>
      </c>
      <c r="D1" s="2" t="s">
        <v>2</v>
      </c>
      <c r="E1" s="2" t="s">
        <v>60</v>
      </c>
    </row>
    <row r="2" spans="1:5">
      <c r="A2" s="3" t="s">
        <v>506</v>
      </c>
    </row>
    <row r="3" spans="1:5">
      <c r="A3" s="4" t="s">
        <v>507</v>
      </c>
      <c r="D3" s="6" t="n">
        <v>126.4</v>
      </c>
    </row>
    <row r="4" spans="1:5">
      <c r="A4" s="4" t="s">
        <v>508</v>
      </c>
      <c r="D4" s="6" t="n">
        <v>7.9</v>
      </c>
      <c r="E4" s="6" t="n">
        <v>9.199999999999999</v>
      </c>
    </row>
    <row r="5" spans="1:5">
      <c r="A5" s="4" t="s">
        <v>509</v>
      </c>
    </row>
    <row r="6" spans="1:5">
      <c r="A6" s="3" t="s">
        <v>506</v>
      </c>
    </row>
    <row r="7" spans="1:5">
      <c r="A7" s="4" t="s">
        <v>510</v>
      </c>
      <c r="B7" s="6" t="n">
        <v>1244.3</v>
      </c>
      <c r="C7" s="6" t="n">
        <v>1244.3</v>
      </c>
    </row>
    <row r="8" spans="1:5">
      <c r="A8" s="4" t="s">
        <v>511</v>
      </c>
      <c r="B8" s="7" t="n">
        <v>559.3</v>
      </c>
    </row>
    <row r="9" spans="1:5">
      <c r="A9" s="4" t="s">
        <v>512</v>
      </c>
    </row>
    <row r="10" spans="1:5">
      <c r="A10" s="3" t="s">
        <v>506</v>
      </c>
    </row>
    <row r="11" spans="1:5">
      <c r="A11" s="4" t="s">
        <v>513</v>
      </c>
      <c r="B11" s="7" t="n">
        <v>372.3</v>
      </c>
      <c r="C11" s="7" t="n">
        <v>372.7</v>
      </c>
    </row>
    <row r="12" spans="1:5">
      <c r="A12" s="4" t="s">
        <v>514</v>
      </c>
    </row>
    <row r="13" spans="1:5">
      <c r="A13" s="3" t="s">
        <v>506</v>
      </c>
    </row>
    <row r="14" spans="1:5">
      <c r="A14" s="4" t="s">
        <v>513</v>
      </c>
      <c r="B14" s="6" t="n">
        <v>173.3</v>
      </c>
      <c r="C14" s="6" t="n">
        <v>1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505</v>
      </c>
      <c r="C1" s="2" t="s">
        <v>112</v>
      </c>
      <c r="D1" s="2" t="s">
        <v>2</v>
      </c>
      <c r="E1" s="2" t="s">
        <v>60</v>
      </c>
    </row>
    <row r="2" spans="1:5">
      <c r="A2" s="3" t="s">
        <v>506</v>
      </c>
    </row>
    <row r="3" spans="1:5">
      <c r="A3" s="4" t="s">
        <v>77</v>
      </c>
      <c r="D3" s="6" t="n">
        <v>1391.4</v>
      </c>
      <c r="E3" s="6" t="n">
        <v>1406.3</v>
      </c>
    </row>
    <row r="4" spans="1:5">
      <c r="A4" s="4" t="s">
        <v>509</v>
      </c>
    </row>
    <row r="5" spans="1:5">
      <c r="A5" s="3" t="s">
        <v>506</v>
      </c>
    </row>
    <row r="6" spans="1:5">
      <c r="A6" s="4" t="s">
        <v>516</v>
      </c>
      <c r="C6" s="6" t="n">
        <v>72.40000000000001</v>
      </c>
    </row>
    <row r="7" spans="1:5">
      <c r="A7" s="4" t="s">
        <v>517</v>
      </c>
      <c r="C7" s="7" t="n">
        <v>60.1</v>
      </c>
    </row>
    <row r="8" spans="1:5">
      <c r="A8" s="4" t="s">
        <v>371</v>
      </c>
      <c r="C8" s="7" t="n">
        <v>80.2</v>
      </c>
    </row>
    <row r="9" spans="1:5">
      <c r="A9" s="4" t="s">
        <v>77</v>
      </c>
      <c r="C9" s="7" t="n">
        <v>558.8</v>
      </c>
    </row>
    <row r="10" spans="1:5">
      <c r="A10" s="4" t="s">
        <v>518</v>
      </c>
      <c r="C10" s="7" t="n">
        <v>27.4</v>
      </c>
    </row>
    <row r="11" spans="1:5">
      <c r="A11" s="4" t="s">
        <v>373</v>
      </c>
      <c r="C11" s="7" t="n">
        <v>-43.9</v>
      </c>
    </row>
    <row r="12" spans="1:5">
      <c r="A12" s="4" t="s">
        <v>94</v>
      </c>
      <c r="C12" s="5" t="n">
        <v>-129</v>
      </c>
    </row>
    <row r="13" spans="1:5">
      <c r="A13" s="4" t="s">
        <v>93</v>
      </c>
      <c r="C13" s="7" t="n">
        <v>-21.6</v>
      </c>
    </row>
    <row r="14" spans="1:5">
      <c r="A14" s="4" t="s">
        <v>519</v>
      </c>
      <c r="B14" s="6" t="n">
        <v>1244.3</v>
      </c>
      <c r="C14" s="7" t="n">
        <v>1244.3</v>
      </c>
    </row>
    <row r="15" spans="1:5">
      <c r="A15" s="4" t="s">
        <v>520</v>
      </c>
    </row>
    <row r="16" spans="1:5">
      <c r="A16" s="3" t="s">
        <v>506</v>
      </c>
    </row>
    <row r="17" spans="1:5">
      <c r="A17" s="4" t="s">
        <v>513</v>
      </c>
      <c r="B17" s="7" t="n">
        <v>372.3</v>
      </c>
      <c r="C17" s="6" t="n">
        <v>372.7</v>
      </c>
    </row>
    <row r="18" spans="1:5">
      <c r="A18" s="4" t="s">
        <v>521</v>
      </c>
      <c r="C18" s="4" t="s">
        <v>522</v>
      </c>
    </row>
    <row r="19" spans="1:5">
      <c r="A19" s="4" t="s">
        <v>523</v>
      </c>
    </row>
    <row r="20" spans="1:5">
      <c r="A20" s="3" t="s">
        <v>506</v>
      </c>
    </row>
    <row r="21" spans="1:5">
      <c r="A21" s="4" t="s">
        <v>513</v>
      </c>
      <c r="B21" s="6" t="n">
        <v>173.3</v>
      </c>
      <c r="C21" s="6" t="n">
        <v>173.3</v>
      </c>
    </row>
    <row r="22" spans="1:5">
      <c r="A22" s="4" t="s">
        <v>521</v>
      </c>
      <c r="C22" s="4" t="s">
        <v>522</v>
      </c>
    </row>
    <row r="23" spans="1:5">
      <c r="A23" s="4" t="s">
        <v>524</v>
      </c>
    </row>
    <row r="24" spans="1:5">
      <c r="A24" s="3" t="s">
        <v>506</v>
      </c>
    </row>
    <row r="25" spans="1:5">
      <c r="A25" s="4" t="s">
        <v>513</v>
      </c>
      <c r="C25" s="6" t="n">
        <v>65.8</v>
      </c>
    </row>
    <row r="26" spans="1:5">
      <c r="A26" s="4" t="s">
        <v>521</v>
      </c>
      <c r="C26" s="4" t="s">
        <v>522</v>
      </c>
    </row>
    <row r="27" spans="1:5">
      <c r="A27" s="4" t="s">
        <v>525</v>
      </c>
    </row>
    <row r="28" spans="1:5">
      <c r="A28" s="3" t="s">
        <v>506</v>
      </c>
    </row>
    <row r="29" spans="1:5">
      <c r="A29" s="4" t="s">
        <v>513</v>
      </c>
      <c r="C29" s="6" t="n">
        <v>28.1</v>
      </c>
    </row>
    <row r="30" spans="1:5">
      <c r="A30" s="4" t="s">
        <v>521</v>
      </c>
      <c r="C30" s="4" t="s">
        <v>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12</v>
      </c>
    </row>
    <row r="3" spans="1:3">
      <c r="A3" s="3" t="s">
        <v>506</v>
      </c>
    </row>
    <row r="4" spans="1:3">
      <c r="A4" s="4" t="s">
        <v>528</v>
      </c>
      <c r="B4" s="5" t="n">
        <v>0</v>
      </c>
      <c r="C4" s="5" t="n">
        <v>1</v>
      </c>
    </row>
    <row r="5" spans="1:3">
      <c r="A5" s="4" t="s">
        <v>529</v>
      </c>
    </row>
    <row r="6" spans="1:3">
      <c r="A6" s="3" t="s">
        <v>506</v>
      </c>
    </row>
    <row r="7" spans="1:3">
      <c r="A7" s="4" t="s">
        <v>528</v>
      </c>
      <c r="C7"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30</v>
      </c>
      <c r="B1" s="2" t="s">
        <v>1</v>
      </c>
    </row>
    <row r="2" spans="1:2">
      <c r="B2" s="2" t="s">
        <v>531</v>
      </c>
    </row>
    <row r="3" spans="1:2">
      <c r="A3" s="3" t="s">
        <v>506</v>
      </c>
    </row>
    <row r="4" spans="1:2">
      <c r="A4" s="4" t="s">
        <v>532</v>
      </c>
      <c r="B4" s="6" t="n">
        <v>1176.7</v>
      </c>
    </row>
    <row r="5" spans="1:2">
      <c r="A5" s="4" t="s">
        <v>533</v>
      </c>
      <c r="B5" s="6" t="n">
        <v>62.9</v>
      </c>
    </row>
    <row r="6" spans="1:2">
      <c r="A6" s="4" t="s">
        <v>534</v>
      </c>
      <c r="B6" s="9" t="n">
        <v>0.47</v>
      </c>
    </row>
    <row r="7" spans="1:2">
      <c r="A7" s="4" t="s">
        <v>535</v>
      </c>
      <c r="B7" s="9" t="n">
        <v>0.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536</v>
      </c>
      <c r="B1" s="2" t="s">
        <v>1</v>
      </c>
    </row>
    <row r="2" spans="1:4">
      <c r="B2" s="2" t="s">
        <v>2</v>
      </c>
      <c r="C2" s="2" t="s">
        <v>112</v>
      </c>
      <c r="D2" s="2" t="s">
        <v>60</v>
      </c>
    </row>
    <row r="3" spans="1:4">
      <c r="A3" s="3" t="s">
        <v>203</v>
      </c>
    </row>
    <row r="4" spans="1:4">
      <c r="A4" s="4" t="s">
        <v>537</v>
      </c>
      <c r="B4" s="6" t="n">
        <v>316.6</v>
      </c>
      <c r="D4" s="6" t="n">
        <v>308.7</v>
      </c>
    </row>
    <row r="5" spans="1:4">
      <c r="A5" s="4" t="s">
        <v>538</v>
      </c>
      <c r="B5" s="5" t="n">
        <v>52</v>
      </c>
      <c r="D5" s="7" t="n">
        <v>54.4</v>
      </c>
    </row>
    <row r="6" spans="1:4">
      <c r="A6" s="4" t="s">
        <v>539</v>
      </c>
      <c r="B6" s="7" t="n">
        <v>334.8</v>
      </c>
      <c r="D6" s="7" t="n">
        <v>323.5</v>
      </c>
    </row>
    <row r="7" spans="1:4">
      <c r="A7" s="4" t="s">
        <v>540</v>
      </c>
      <c r="B7" s="7" t="n">
        <v>-47.9</v>
      </c>
      <c r="D7" s="7" t="n">
        <v>-49.9</v>
      </c>
    </row>
    <row r="8" spans="1:4">
      <c r="A8" s="4" t="s">
        <v>66</v>
      </c>
      <c r="B8" s="7" t="n">
        <v>655.5</v>
      </c>
      <c r="D8" s="6" t="n">
        <v>636.7</v>
      </c>
    </row>
    <row r="9" spans="1:4">
      <c r="A9" s="4" t="s">
        <v>541</v>
      </c>
      <c r="C9" s="4" t="s">
        <v>542</v>
      </c>
    </row>
    <row r="10" spans="1:4">
      <c r="A10" s="4" t="s">
        <v>543</v>
      </c>
      <c r="B10" s="8" t="n">
        <v>2</v>
      </c>
      <c r="C10" s="8"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4</v>
      </c>
      <c r="B1" s="2" t="s">
        <v>1</v>
      </c>
    </row>
    <row r="2" spans="1:3">
      <c r="B2" s="2" t="s">
        <v>2</v>
      </c>
      <c r="C2" s="2" t="s">
        <v>112</v>
      </c>
    </row>
    <row r="3" spans="1:3">
      <c r="A3" s="3" t="s">
        <v>206</v>
      </c>
    </row>
    <row r="4" spans="1:3">
      <c r="A4" s="4" t="s">
        <v>545</v>
      </c>
      <c r="B4" s="8" t="n">
        <v>2</v>
      </c>
    </row>
    <row r="5" spans="1:3">
      <c r="A5" s="3" t="s">
        <v>546</v>
      </c>
    </row>
    <row r="6" spans="1:3">
      <c r="A6" s="4" t="s">
        <v>547</v>
      </c>
      <c r="B6" s="7" t="n">
        <v>1.1</v>
      </c>
      <c r="C6" s="8" t="n">
        <v>1</v>
      </c>
    </row>
    <row r="7" spans="1:3">
      <c r="A7" s="4" t="s">
        <v>548</v>
      </c>
      <c r="B7" s="7" t="n">
        <v>1.9</v>
      </c>
      <c r="C7" s="7" t="n">
        <v>2.2</v>
      </c>
    </row>
    <row r="8" spans="1:3">
      <c r="A8" s="4" t="s">
        <v>549</v>
      </c>
      <c r="B8" s="5" t="n">
        <v>-3</v>
      </c>
      <c r="C8" s="7" t="n">
        <v>-2.9</v>
      </c>
    </row>
    <row r="9" spans="1:3">
      <c r="A9" s="4" t="s">
        <v>550</v>
      </c>
      <c r="B9" s="5" t="n">
        <v>1</v>
      </c>
      <c r="C9" s="7" t="n">
        <v>0.8</v>
      </c>
    </row>
    <row r="10" spans="1:3">
      <c r="A10" s="4" t="s">
        <v>551</v>
      </c>
      <c r="B10" s="8" t="n">
        <v>1</v>
      </c>
      <c r="C10"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12</v>
      </c>
    </row>
    <row r="3" spans="1:3">
      <c r="A3" s="3" t="s">
        <v>136</v>
      </c>
    </row>
    <row r="4" spans="1:3">
      <c r="A4" s="4" t="s">
        <v>126</v>
      </c>
      <c r="B4" s="6" t="n">
        <v>45.7</v>
      </c>
      <c r="C4" s="6" t="n">
        <v>61.1</v>
      </c>
    </row>
    <row r="5" spans="1:3">
      <c r="A5" s="3" t="s">
        <v>137</v>
      </c>
    </row>
    <row r="6" spans="1:3">
      <c r="A6" s="4" t="s">
        <v>138</v>
      </c>
      <c r="B6" s="7" t="n">
        <v>-65.5</v>
      </c>
      <c r="C6" s="7" t="n">
        <v>8.800000000000001</v>
      </c>
    </row>
    <row r="7" spans="1:3">
      <c r="A7" s="4" t="s">
        <v>139</v>
      </c>
      <c r="B7" s="7" t="n">
        <v>-6.3</v>
      </c>
      <c r="C7" s="7" t="n">
        <v>3.9</v>
      </c>
    </row>
    <row r="8" spans="1:3">
      <c r="A8" s="4" t="s">
        <v>140</v>
      </c>
      <c r="B8" s="7" t="n">
        <v>1.2</v>
      </c>
      <c r="C8" s="7" t="n">
        <v>0.5</v>
      </c>
    </row>
    <row r="9" spans="1:3">
      <c r="A9" s="4" t="s">
        <v>141</v>
      </c>
      <c r="B9" s="7" t="n">
        <v>-70.59999999999999</v>
      </c>
      <c r="C9" s="7" t="n">
        <v>13.2</v>
      </c>
    </row>
    <row r="10" spans="1:3">
      <c r="A10" s="4" t="s">
        <v>142</v>
      </c>
      <c r="B10" s="7" t="n">
        <v>-24.9</v>
      </c>
      <c r="C10" s="7" t="n">
        <v>74.3</v>
      </c>
    </row>
    <row r="11" spans="1:3">
      <c r="A11" s="4" t="s">
        <v>143</v>
      </c>
      <c r="B11" s="7" t="n">
        <v>0.1</v>
      </c>
      <c r="C11" s="7" t="n">
        <v>0.1</v>
      </c>
    </row>
    <row r="12" spans="1:3">
      <c r="A12" s="4" t="s">
        <v>144</v>
      </c>
      <c r="B12" s="6" t="n">
        <v>-24.8</v>
      </c>
      <c r="C12" s="6" t="n">
        <v>74.4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52</v>
      </c>
      <c r="B1" s="2" t="s">
        <v>1</v>
      </c>
    </row>
    <row r="2" spans="1:7">
      <c r="B2" s="2" t="s">
        <v>2</v>
      </c>
      <c r="C2" s="2" t="s">
        <v>112</v>
      </c>
      <c r="D2" s="2" t="s">
        <v>369</v>
      </c>
      <c r="E2" s="2" t="s">
        <v>60</v>
      </c>
      <c r="F2" s="2" t="s">
        <v>553</v>
      </c>
      <c r="G2" s="2" t="s">
        <v>445</v>
      </c>
    </row>
    <row r="3" spans="1:7">
      <c r="A3" s="3" t="s">
        <v>554</v>
      </c>
    </row>
    <row r="4" spans="1:7">
      <c r="A4" s="4" t="s">
        <v>555</v>
      </c>
      <c r="B4" s="6" t="n">
        <v>1312.5</v>
      </c>
      <c r="C4" s="6" t="n">
        <v>1157.6</v>
      </c>
    </row>
    <row r="5" spans="1:7">
      <c r="A5" s="4" t="s">
        <v>556</v>
      </c>
      <c r="D5" s="6" t="n">
        <v>-2.5</v>
      </c>
      <c r="F5" s="6" t="n">
        <v>0.1</v>
      </c>
    </row>
    <row r="6" spans="1:7">
      <c r="A6" s="4" t="s">
        <v>557</v>
      </c>
      <c r="E6" s="8" t="n">
        <v>1310</v>
      </c>
      <c r="G6" s="6" t="n">
        <v>1157.7</v>
      </c>
    </row>
    <row r="7" spans="1:7">
      <c r="A7" s="4" t="s">
        <v>126</v>
      </c>
      <c r="B7" s="7" t="n">
        <v>45.7</v>
      </c>
      <c r="C7" s="7" t="n">
        <v>61.1</v>
      </c>
    </row>
    <row r="8" spans="1:7">
      <c r="A8" s="4" t="s">
        <v>558</v>
      </c>
      <c r="B8" s="7" t="n">
        <v>-52.8</v>
      </c>
      <c r="C8" s="7" t="n">
        <v>-49.9</v>
      </c>
    </row>
    <row r="9" spans="1:7">
      <c r="A9" s="4" t="s">
        <v>559</v>
      </c>
      <c r="B9" s="7" t="n">
        <v>-8.4</v>
      </c>
      <c r="C9" s="7" t="n">
        <v>-11.7</v>
      </c>
    </row>
    <row r="10" spans="1:7">
      <c r="A10" s="4" t="s">
        <v>560</v>
      </c>
      <c r="B10" s="7" t="n">
        <v>2.5</v>
      </c>
      <c r="C10" s="7" t="n">
        <v>13.8</v>
      </c>
    </row>
    <row r="11" spans="1:7">
      <c r="A11" s="4" t="s">
        <v>138</v>
      </c>
      <c r="B11" s="7" t="n">
        <v>-65.5</v>
      </c>
      <c r="C11" s="7" t="n">
        <v>8.800000000000001</v>
      </c>
    </row>
    <row r="12" spans="1:7">
      <c r="A12" s="4" t="s">
        <v>561</v>
      </c>
      <c r="B12" s="7" t="n">
        <v>-6.3</v>
      </c>
      <c r="C12" s="7" t="n">
        <v>3.9</v>
      </c>
    </row>
    <row r="13" spans="1:7">
      <c r="A13" s="4" t="s">
        <v>562</v>
      </c>
      <c r="B13" s="7" t="n">
        <v>1.2</v>
      </c>
      <c r="C13" s="7" t="n">
        <v>0.5</v>
      </c>
    </row>
    <row r="14" spans="1:7">
      <c r="A14" s="4" t="s">
        <v>563</v>
      </c>
      <c r="B14" s="7" t="n">
        <v>12.2</v>
      </c>
      <c r="C14" s="5" t="n">
        <v>11</v>
      </c>
    </row>
    <row r="15" spans="1:7">
      <c r="A15" s="4" t="s">
        <v>564</v>
      </c>
      <c r="B15" s="7" t="n">
        <v>1238.6</v>
      </c>
      <c r="C15" s="7" t="n">
        <v>1195.2</v>
      </c>
    </row>
    <row r="16" spans="1:7">
      <c r="A16" s="4" t="s">
        <v>565</v>
      </c>
    </row>
    <row r="17" spans="1:7">
      <c r="A17" s="3" t="s">
        <v>554</v>
      </c>
    </row>
    <row r="18" spans="1:7">
      <c r="A18" s="4" t="s">
        <v>555</v>
      </c>
      <c r="B18" s="7" t="n">
        <v>2734.5</v>
      </c>
      <c r="C18" s="7" t="n">
        <v>2613.8</v>
      </c>
    </row>
    <row r="19" spans="1:7">
      <c r="A19" s="4" t="s">
        <v>556</v>
      </c>
      <c r="D19" s="6" t="n">
        <v>-2.5</v>
      </c>
      <c r="F19" s="6" t="n">
        <v>0.1</v>
      </c>
    </row>
    <row r="20" spans="1:7">
      <c r="A20" s="4" t="s">
        <v>557</v>
      </c>
      <c r="E20" s="5" t="n">
        <v>2732</v>
      </c>
      <c r="G20" s="7" t="n">
        <v>2613.9</v>
      </c>
    </row>
    <row r="21" spans="1:7">
      <c r="A21" s="4" t="s">
        <v>126</v>
      </c>
      <c r="B21" s="7" t="n">
        <v>45.7</v>
      </c>
      <c r="C21" s="7" t="n">
        <v>61.2</v>
      </c>
    </row>
    <row r="22" spans="1:7">
      <c r="A22" s="4" t="s">
        <v>558</v>
      </c>
      <c r="B22" s="7" t="n">
        <v>-54.2</v>
      </c>
      <c r="C22" s="7" t="n">
        <v>-51.2</v>
      </c>
    </row>
    <row r="23" spans="1:7">
      <c r="A23" s="4" t="s">
        <v>564</v>
      </c>
      <c r="B23" s="7" t="n">
        <v>2723.5</v>
      </c>
      <c r="C23" s="7" t="n">
        <v>2623.9</v>
      </c>
    </row>
    <row r="24" spans="1:7">
      <c r="A24" s="4" t="s">
        <v>566</v>
      </c>
    </row>
    <row r="25" spans="1:7">
      <c r="A25" s="3" t="s">
        <v>554</v>
      </c>
    </row>
    <row r="26" spans="1:7">
      <c r="A26" s="4" t="s">
        <v>555</v>
      </c>
      <c r="B26" s="7" t="n">
        <v>538.1</v>
      </c>
      <c r="C26" s="7" t="n">
        <v>529.1</v>
      </c>
    </row>
    <row r="27" spans="1:7">
      <c r="A27" s="4" t="s">
        <v>557</v>
      </c>
      <c r="E27" s="7" t="n">
        <v>538.1</v>
      </c>
      <c r="G27" s="7" t="n">
        <v>529.1</v>
      </c>
    </row>
    <row r="28" spans="1:7">
      <c r="A28" s="4" t="s">
        <v>558</v>
      </c>
      <c r="B28" s="7" t="n">
        <v>1.4</v>
      </c>
      <c r="C28" s="7" t="n">
        <v>1.3</v>
      </c>
    </row>
    <row r="29" spans="1:7">
      <c r="A29" s="4" t="s">
        <v>560</v>
      </c>
      <c r="B29" s="7" t="n">
        <v>-16.2</v>
      </c>
      <c r="C29" s="7" t="n">
        <v>-14.6</v>
      </c>
    </row>
    <row r="30" spans="1:7">
      <c r="A30" s="4" t="s">
        <v>563</v>
      </c>
      <c r="B30" s="7" t="n">
        <v>12.2</v>
      </c>
      <c r="C30" s="5" t="n">
        <v>11</v>
      </c>
    </row>
    <row r="31" spans="1:7">
      <c r="A31" s="4" t="s">
        <v>564</v>
      </c>
      <c r="B31" s="7" t="n">
        <v>535.5</v>
      </c>
      <c r="C31" s="7" t="n">
        <v>526.8</v>
      </c>
    </row>
    <row r="32" spans="1:7">
      <c r="A32" s="4" t="s">
        <v>567</v>
      </c>
    </row>
    <row r="33" spans="1:7">
      <c r="A33" s="3" t="s">
        <v>554</v>
      </c>
    </row>
    <row r="34" spans="1:7">
      <c r="A34" s="4" t="s">
        <v>555</v>
      </c>
      <c r="B34" s="7" t="n">
        <v>-1883.8</v>
      </c>
      <c r="C34" s="7" t="n">
        <v>-1908.3</v>
      </c>
    </row>
    <row r="35" spans="1:7">
      <c r="A35" s="4" t="s">
        <v>557</v>
      </c>
      <c r="E35" s="7" t="n">
        <v>-1883.8</v>
      </c>
      <c r="G35" s="7" t="n">
        <v>-1908.3</v>
      </c>
    </row>
    <row r="36" spans="1:7">
      <c r="A36" s="4" t="s">
        <v>559</v>
      </c>
      <c r="B36" s="7" t="n">
        <v>-8.4</v>
      </c>
      <c r="C36" s="7" t="n">
        <v>-11.7</v>
      </c>
    </row>
    <row r="37" spans="1:7">
      <c r="A37" s="4" t="s">
        <v>560</v>
      </c>
      <c r="B37" s="7" t="n">
        <v>18.7</v>
      </c>
      <c r="C37" s="7" t="n">
        <v>28.4</v>
      </c>
    </row>
    <row r="38" spans="1:7">
      <c r="A38" s="4" t="s">
        <v>564</v>
      </c>
      <c r="B38" s="7" t="n">
        <v>-1873.5</v>
      </c>
      <c r="C38" s="7" t="n">
        <v>-1891.6</v>
      </c>
    </row>
    <row r="39" spans="1:7">
      <c r="A39" s="4" t="s">
        <v>568</v>
      </c>
    </row>
    <row r="40" spans="1:7">
      <c r="A40" s="3" t="s">
        <v>554</v>
      </c>
    </row>
    <row r="41" spans="1:7">
      <c r="A41" s="4" t="s">
        <v>555</v>
      </c>
      <c r="B41" s="7" t="n">
        <v>0.5</v>
      </c>
      <c r="C41" s="7" t="n">
        <v>0.6</v>
      </c>
    </row>
    <row r="42" spans="1:7">
      <c r="A42" s="4" t="s">
        <v>557</v>
      </c>
      <c r="E42" s="7" t="n">
        <v>0.5</v>
      </c>
      <c r="G42" s="7" t="n">
        <v>0.6</v>
      </c>
    </row>
    <row r="43" spans="1:7">
      <c r="A43" s="4" t="s">
        <v>126</v>
      </c>
      <c r="C43" s="7" t="n">
        <v>-0.1</v>
      </c>
    </row>
    <row r="44" spans="1:7">
      <c r="A44" s="4" t="s">
        <v>138</v>
      </c>
      <c r="B44" s="7" t="n">
        <v>-0.1</v>
      </c>
    </row>
    <row r="45" spans="1:7">
      <c r="A45" s="4" t="s">
        <v>564</v>
      </c>
      <c r="B45" s="7" t="n">
        <v>0.4</v>
      </c>
      <c r="C45" s="7" t="n">
        <v>0.5</v>
      </c>
    </row>
    <row r="46" spans="1:7">
      <c r="A46" s="4" t="s">
        <v>569</v>
      </c>
    </row>
    <row r="47" spans="1:7">
      <c r="A47" s="3" t="s">
        <v>554</v>
      </c>
    </row>
    <row r="48" spans="1:7">
      <c r="A48" s="4" t="s">
        <v>555</v>
      </c>
      <c r="B48" s="7" t="n">
        <v>-76.8</v>
      </c>
      <c r="C48" s="7" t="n">
        <v>-77.59999999999999</v>
      </c>
    </row>
    <row r="49" spans="1:7">
      <c r="A49" s="4" t="s">
        <v>557</v>
      </c>
      <c r="E49" s="6" t="n">
        <v>-76.8</v>
      </c>
      <c r="G49" s="6" t="n">
        <v>-77.59999999999999</v>
      </c>
    </row>
    <row r="50" spans="1:7">
      <c r="A50" s="4" t="s">
        <v>138</v>
      </c>
      <c r="B50" s="7" t="n">
        <v>-65.40000000000001</v>
      </c>
      <c r="C50" s="7" t="n">
        <v>8.800000000000001</v>
      </c>
    </row>
    <row r="51" spans="1:7">
      <c r="A51" s="4" t="s">
        <v>561</v>
      </c>
      <c r="B51" s="7" t="n">
        <v>-6.3</v>
      </c>
      <c r="C51" s="7" t="n">
        <v>3.9</v>
      </c>
    </row>
    <row r="52" spans="1:7">
      <c r="A52" s="4" t="s">
        <v>562</v>
      </c>
      <c r="B52" s="7" t="n">
        <v>1.2</v>
      </c>
      <c r="C52" s="7" t="n">
        <v>0.5</v>
      </c>
    </row>
    <row r="53" spans="1:7">
      <c r="A53" s="4" t="s">
        <v>564</v>
      </c>
      <c r="B53" s="6" t="n">
        <v>-147.3</v>
      </c>
      <c r="C53" s="6" t="n">
        <v>-64.4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12</v>
      </c>
    </row>
    <row r="3" spans="1:3">
      <c r="A3" s="3" t="s">
        <v>571</v>
      </c>
    </row>
    <row r="4" spans="1:3">
      <c r="A4" s="4" t="s">
        <v>555</v>
      </c>
      <c r="B4" s="6" t="n">
        <v>1312.5</v>
      </c>
      <c r="C4" s="6" t="n">
        <v>1157.6</v>
      </c>
    </row>
    <row r="5" spans="1:3">
      <c r="A5" s="4" t="s">
        <v>141</v>
      </c>
      <c r="B5" s="7" t="n">
        <v>-72.5</v>
      </c>
      <c r="C5" s="7" t="n">
        <v>11.7</v>
      </c>
    </row>
    <row r="6" spans="1:3">
      <c r="A6" s="4" t="s">
        <v>572</v>
      </c>
      <c r="B6" s="7" t="n">
        <v>1.3</v>
      </c>
      <c r="C6" s="7" t="n">
        <v>2.7</v>
      </c>
    </row>
    <row r="7" spans="1:3">
      <c r="A7" s="4" t="s">
        <v>573</v>
      </c>
      <c r="B7" s="7" t="n">
        <v>0.6</v>
      </c>
      <c r="C7" s="7" t="n">
        <v>-1.2</v>
      </c>
    </row>
    <row r="8" spans="1:3">
      <c r="A8" s="4" t="s">
        <v>574</v>
      </c>
      <c r="B8" s="7" t="n">
        <v>0.1</v>
      </c>
    </row>
    <row r="9" spans="1:3">
      <c r="A9" s="4" t="s">
        <v>564</v>
      </c>
      <c r="B9" s="7" t="n">
        <v>1238.6</v>
      </c>
      <c r="C9" s="7" t="n">
        <v>1195.2</v>
      </c>
    </row>
    <row r="10" spans="1:3">
      <c r="A10" s="4" t="s">
        <v>114</v>
      </c>
      <c r="B10" s="7" t="n">
        <v>1045.5</v>
      </c>
      <c r="C10" s="7" t="n">
        <v>1155.1</v>
      </c>
    </row>
    <row r="11" spans="1:3">
      <c r="A11" s="4" t="s">
        <v>115</v>
      </c>
      <c r="B11" s="7" t="n">
        <v>822.7</v>
      </c>
      <c r="C11" s="7" t="n">
        <v>922.1</v>
      </c>
    </row>
    <row r="12" spans="1:3">
      <c r="A12" s="4" t="s">
        <v>122</v>
      </c>
      <c r="B12" s="7" t="n">
        <v>20.9</v>
      </c>
      <c r="C12" s="7" t="n">
        <v>21.4</v>
      </c>
    </row>
    <row r="13" spans="1:3">
      <c r="A13" s="4" t="s">
        <v>126</v>
      </c>
      <c r="B13" s="7" t="n">
        <v>45.7</v>
      </c>
      <c r="C13" s="7" t="n">
        <v>61.1</v>
      </c>
    </row>
    <row r="14" spans="1:3">
      <c r="A14" s="4" t="s">
        <v>569</v>
      </c>
    </row>
    <row r="15" spans="1:3">
      <c r="A15" s="3" t="s">
        <v>571</v>
      </c>
    </row>
    <row r="16" spans="1:3">
      <c r="A16" s="4" t="s">
        <v>555</v>
      </c>
      <c r="B16" s="7" t="n">
        <v>-76.8</v>
      </c>
      <c r="C16" s="7" t="n">
        <v>-77.59999999999999</v>
      </c>
    </row>
    <row r="17" spans="1:3">
      <c r="A17" s="4" t="s">
        <v>564</v>
      </c>
      <c r="B17" s="7" t="n">
        <v>-147.3</v>
      </c>
      <c r="C17" s="7" t="n">
        <v>-64.40000000000001</v>
      </c>
    </row>
    <row r="18" spans="1:3">
      <c r="A18" s="4" t="s">
        <v>575</v>
      </c>
    </row>
    <row r="19" spans="1:3">
      <c r="A19" s="3" t="s">
        <v>571</v>
      </c>
    </row>
    <row r="20" spans="1:3">
      <c r="A20" s="4" t="s">
        <v>555</v>
      </c>
      <c r="B20" s="7" t="n">
        <v>-21.5</v>
      </c>
      <c r="C20" s="7" t="n">
        <v>-26.5</v>
      </c>
    </row>
    <row r="21" spans="1:3">
      <c r="A21" s="4" t="s">
        <v>141</v>
      </c>
      <c r="B21" s="7" t="n">
        <v>-65.5</v>
      </c>
      <c r="C21" s="7" t="n">
        <v>8.800000000000001</v>
      </c>
    </row>
    <row r="22" spans="1:3">
      <c r="A22" s="4" t="s">
        <v>572</v>
      </c>
      <c r="B22" s="5" t="n">
        <v>0</v>
      </c>
      <c r="C22" s="5" t="n">
        <v>0</v>
      </c>
    </row>
    <row r="23" spans="1:3">
      <c r="A23" s="4" t="s">
        <v>573</v>
      </c>
      <c r="B23" s="5" t="n">
        <v>0</v>
      </c>
      <c r="C23" s="5" t="n">
        <v>0</v>
      </c>
    </row>
    <row r="24" spans="1:3">
      <c r="A24" s="4" t="s">
        <v>574</v>
      </c>
      <c r="B24" s="7" t="n">
        <v>0.1</v>
      </c>
    </row>
    <row r="25" spans="1:3">
      <c r="A25" s="4" t="s">
        <v>564</v>
      </c>
      <c r="B25" s="7" t="n">
        <v>-86.90000000000001</v>
      </c>
      <c r="C25" s="7" t="n">
        <v>-17.7</v>
      </c>
    </row>
    <row r="26" spans="1:3">
      <c r="A26" s="4" t="s">
        <v>576</v>
      </c>
    </row>
    <row r="27" spans="1:3">
      <c r="A27" s="3" t="s">
        <v>571</v>
      </c>
    </row>
    <row r="28" spans="1:3">
      <c r="A28" s="4" t="s">
        <v>555</v>
      </c>
      <c r="B28" s="7" t="n">
        <v>-4.1</v>
      </c>
      <c r="C28" s="7" t="n">
        <v>-11.8</v>
      </c>
    </row>
    <row r="29" spans="1:3">
      <c r="A29" s="4" t="s">
        <v>141</v>
      </c>
      <c r="B29" s="7" t="n">
        <v>-7.6</v>
      </c>
      <c r="C29" s="7" t="n">
        <v>3.1</v>
      </c>
    </row>
    <row r="30" spans="1:3">
      <c r="A30" s="4" t="s">
        <v>572</v>
      </c>
      <c r="B30" s="7" t="n">
        <v>0.3</v>
      </c>
      <c r="C30" s="7" t="n">
        <v>1.9</v>
      </c>
    </row>
    <row r="31" spans="1:3">
      <c r="A31" s="4" t="s">
        <v>573</v>
      </c>
      <c r="B31" s="5" t="n">
        <v>1</v>
      </c>
      <c r="C31" s="7" t="n">
        <v>-1.1</v>
      </c>
    </row>
    <row r="32" spans="1:3">
      <c r="A32" s="4" t="s">
        <v>574</v>
      </c>
      <c r="B32" s="5" t="n">
        <v>0</v>
      </c>
    </row>
    <row r="33" spans="1:3">
      <c r="A33" s="4" t="s">
        <v>564</v>
      </c>
      <c r="B33" s="7" t="n">
        <v>-10.4</v>
      </c>
      <c r="C33" s="7" t="n">
        <v>-7.9</v>
      </c>
    </row>
    <row r="34" spans="1:3">
      <c r="A34" s="4" t="s">
        <v>577</v>
      </c>
    </row>
    <row r="35" spans="1:3">
      <c r="A35" s="3" t="s">
        <v>571</v>
      </c>
    </row>
    <row r="36" spans="1:3">
      <c r="A36" s="4" t="s">
        <v>555</v>
      </c>
      <c r="B36" s="7" t="n">
        <v>-51.2</v>
      </c>
      <c r="C36" s="7" t="n">
        <v>-39.3</v>
      </c>
    </row>
    <row r="37" spans="1:3">
      <c r="A37" s="4" t="s">
        <v>141</v>
      </c>
      <c r="B37" s="7" t="n">
        <v>0.6</v>
      </c>
      <c r="C37" s="7" t="n">
        <v>-0.2</v>
      </c>
    </row>
    <row r="38" spans="1:3">
      <c r="A38" s="4" t="s">
        <v>572</v>
      </c>
      <c r="B38" s="5" t="n">
        <v>1</v>
      </c>
      <c r="C38" s="7" t="n">
        <v>0.8</v>
      </c>
    </row>
    <row r="39" spans="1:3">
      <c r="A39" s="4" t="s">
        <v>573</v>
      </c>
      <c r="B39" s="7" t="n">
        <v>-0.4</v>
      </c>
      <c r="C39" s="7" t="n">
        <v>-0.1</v>
      </c>
    </row>
    <row r="40" spans="1:3">
      <c r="A40" s="4" t="s">
        <v>574</v>
      </c>
      <c r="B40" s="5" t="n">
        <v>0</v>
      </c>
    </row>
    <row r="41" spans="1:3">
      <c r="A41" s="4" t="s">
        <v>564</v>
      </c>
      <c r="B41" s="5" t="n">
        <v>-50</v>
      </c>
      <c r="C41" s="7" t="n">
        <v>-38.8</v>
      </c>
    </row>
    <row r="42" spans="1:3">
      <c r="A42" s="4" t="s">
        <v>578</v>
      </c>
    </row>
    <row r="43" spans="1:3">
      <c r="A43" s="3" t="s">
        <v>571</v>
      </c>
    </row>
    <row r="44" spans="1:3">
      <c r="A44" s="4" t="s">
        <v>114</v>
      </c>
      <c r="B44" s="7" t="n">
        <v>-0.5</v>
      </c>
      <c r="C44" s="5" t="n">
        <v>1</v>
      </c>
    </row>
    <row r="45" spans="1:3">
      <c r="A45" s="4" t="s">
        <v>115</v>
      </c>
      <c r="B45" s="7" t="n">
        <v>-0.3</v>
      </c>
      <c r="C45" s="7" t="n">
        <v>-0.2</v>
      </c>
    </row>
    <row r="46" spans="1:3">
      <c r="A46" s="4" t="s">
        <v>122</v>
      </c>
      <c r="B46" s="7" t="n">
        <v>1.1</v>
      </c>
      <c r="C46" s="7" t="n">
        <v>1.1</v>
      </c>
    </row>
    <row r="47" spans="1:3">
      <c r="A47" s="4" t="s">
        <v>579</v>
      </c>
      <c r="B47" s="5" t="n">
        <v>1</v>
      </c>
      <c r="C47" s="7" t="n">
        <v>0.8</v>
      </c>
    </row>
    <row r="48" spans="1:3">
      <c r="A48" s="4" t="s">
        <v>126</v>
      </c>
      <c r="B48" s="7" t="n">
        <v>1.3</v>
      </c>
      <c r="C48" s="7" t="n">
        <v>2.7</v>
      </c>
    </row>
    <row r="49" spans="1:3">
      <c r="A49" s="4" t="s">
        <v>580</v>
      </c>
    </row>
    <row r="50" spans="1:3">
      <c r="A50" s="3" t="s">
        <v>571</v>
      </c>
    </row>
    <row r="51" spans="1:3">
      <c r="A51" s="4" t="s">
        <v>114</v>
      </c>
      <c r="B51" s="5" t="n">
        <v>0</v>
      </c>
      <c r="C51" s="5" t="n">
        <v>0</v>
      </c>
    </row>
    <row r="52" spans="1:3">
      <c r="A52" s="4" t="s">
        <v>115</v>
      </c>
      <c r="B52" s="5" t="n">
        <v>0</v>
      </c>
      <c r="C52" s="5" t="n">
        <v>0</v>
      </c>
    </row>
    <row r="53" spans="1:3">
      <c r="A53" s="4" t="s">
        <v>122</v>
      </c>
      <c r="B53" s="5" t="n">
        <v>0</v>
      </c>
      <c r="C53" s="5" t="n">
        <v>0</v>
      </c>
    </row>
    <row r="54" spans="1:3">
      <c r="A54" s="4" t="s">
        <v>579</v>
      </c>
      <c r="B54" s="5" t="n">
        <v>0</v>
      </c>
      <c r="C54" s="5" t="n">
        <v>0</v>
      </c>
    </row>
    <row r="55" spans="1:3">
      <c r="A55" s="4" t="s">
        <v>126</v>
      </c>
      <c r="B55" s="5" t="n">
        <v>0</v>
      </c>
      <c r="C55" s="5" t="n">
        <v>0</v>
      </c>
    </row>
    <row r="56" spans="1:3">
      <c r="A56" s="4" t="s">
        <v>581</v>
      </c>
    </row>
    <row r="57" spans="1:3">
      <c r="A57" s="3" t="s">
        <v>571</v>
      </c>
    </row>
    <row r="58" spans="1:3">
      <c r="A58" s="4" t="s">
        <v>114</v>
      </c>
      <c r="B58" s="7" t="n">
        <v>-0.5</v>
      </c>
      <c r="C58" s="5" t="n">
        <v>1</v>
      </c>
    </row>
    <row r="59" spans="1:3">
      <c r="A59" s="4" t="s">
        <v>115</v>
      </c>
      <c r="B59" s="7" t="n">
        <v>-0.3</v>
      </c>
      <c r="C59" s="7" t="n">
        <v>-0.2</v>
      </c>
    </row>
    <row r="60" spans="1:3">
      <c r="A60" s="4" t="s">
        <v>122</v>
      </c>
      <c r="B60" s="7" t="n">
        <v>1.1</v>
      </c>
      <c r="C60" s="7" t="n">
        <v>1.1</v>
      </c>
    </row>
    <row r="61" spans="1:3">
      <c r="A61" s="4" t="s">
        <v>579</v>
      </c>
      <c r="B61" s="5" t="n">
        <v>0</v>
      </c>
      <c r="C61" s="5" t="n">
        <v>0</v>
      </c>
    </row>
    <row r="62" spans="1:3">
      <c r="A62" s="4" t="s">
        <v>126</v>
      </c>
      <c r="B62" s="7" t="n">
        <v>0.3</v>
      </c>
      <c r="C62" s="7" t="n">
        <v>1.9</v>
      </c>
    </row>
    <row r="63" spans="1:3">
      <c r="A63" s="4" t="s">
        <v>582</v>
      </c>
    </row>
    <row r="64" spans="1:3">
      <c r="A64" s="3" t="s">
        <v>571</v>
      </c>
    </row>
    <row r="65" spans="1:3">
      <c r="A65" s="4" t="s">
        <v>114</v>
      </c>
      <c r="B65" s="5" t="n">
        <v>0</v>
      </c>
      <c r="C65" s="5" t="n">
        <v>0</v>
      </c>
    </row>
    <row r="66" spans="1:3">
      <c r="A66" s="4" t="s">
        <v>115</v>
      </c>
      <c r="B66" s="5" t="n">
        <v>0</v>
      </c>
      <c r="C66" s="5" t="n">
        <v>0</v>
      </c>
    </row>
    <row r="67" spans="1:3">
      <c r="A67" s="4" t="s">
        <v>122</v>
      </c>
      <c r="B67" s="5" t="n">
        <v>0</v>
      </c>
      <c r="C67" s="5" t="n">
        <v>0</v>
      </c>
    </row>
    <row r="68" spans="1:3">
      <c r="A68" s="4" t="s">
        <v>579</v>
      </c>
      <c r="B68" s="5" t="n">
        <v>1</v>
      </c>
      <c r="C68" s="7" t="n">
        <v>0.8</v>
      </c>
    </row>
    <row r="69" spans="1:3">
      <c r="A69" s="4" t="s">
        <v>126</v>
      </c>
      <c r="B69" s="8" t="n">
        <v>1</v>
      </c>
      <c r="C69" s="6"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0</v>
      </c>
    </row>
    <row r="2" spans="1:3">
      <c r="A2" s="3" t="s">
        <v>584</v>
      </c>
    </row>
    <row r="3" spans="1:3">
      <c r="A3" s="4" t="s">
        <v>585</v>
      </c>
      <c r="C3" s="8" t="n">
        <v>4</v>
      </c>
    </row>
    <row r="4" spans="1:3">
      <c r="A4" s="4" t="s">
        <v>325</v>
      </c>
      <c r="C4" s="7" t="n">
        <v>198.7</v>
      </c>
    </row>
    <row r="5" spans="1:3">
      <c r="A5" s="3" t="s">
        <v>586</v>
      </c>
    </row>
    <row r="6" spans="1:3">
      <c r="A6" s="4" t="s">
        <v>587</v>
      </c>
      <c r="C6" s="7" t="n">
        <v>0.9</v>
      </c>
    </row>
    <row r="7" spans="1:3">
      <c r="A7" s="4" t="s">
        <v>588</v>
      </c>
      <c r="C7" s="7" t="n">
        <v>41.5</v>
      </c>
    </row>
    <row r="8" spans="1:3">
      <c r="A8" s="4" t="s">
        <v>589</v>
      </c>
    </row>
    <row r="9" spans="1:3">
      <c r="A9" s="3" t="s">
        <v>584</v>
      </c>
    </row>
    <row r="10" spans="1:3">
      <c r="A10" s="4" t="s">
        <v>589</v>
      </c>
      <c r="C10" s="5" t="n">
        <v>41</v>
      </c>
    </row>
    <row r="11" spans="1:3">
      <c r="A11" s="4" t="s">
        <v>590</v>
      </c>
    </row>
    <row r="12" spans="1:3">
      <c r="A12" s="3" t="s">
        <v>586</v>
      </c>
    </row>
    <row r="13" spans="1:3">
      <c r="A13" s="4" t="s">
        <v>590</v>
      </c>
      <c r="C13" s="7" t="n">
        <v>40.6</v>
      </c>
    </row>
    <row r="14" spans="1:3">
      <c r="A14" s="4" t="s">
        <v>591</v>
      </c>
    </row>
    <row r="15" spans="1:3">
      <c r="A15" s="3" t="s">
        <v>584</v>
      </c>
    </row>
    <row r="16" spans="1:3">
      <c r="A16" s="4" t="s">
        <v>591</v>
      </c>
      <c r="C16" s="7" t="n">
        <v>153.7</v>
      </c>
    </row>
    <row r="17" spans="1:3">
      <c r="A17" s="4" t="s">
        <v>592</v>
      </c>
    </row>
    <row r="18" spans="1:3">
      <c r="A18" s="3" t="s">
        <v>584</v>
      </c>
    </row>
    <row r="19" spans="1:3">
      <c r="A19" s="4" t="s">
        <v>585</v>
      </c>
      <c r="B19" s="6" t="n">
        <v>1.3</v>
      </c>
    </row>
    <row r="20" spans="1:3">
      <c r="A20" s="4" t="s">
        <v>325</v>
      </c>
      <c r="B20" s="7" t="n">
        <v>188.7</v>
      </c>
    </row>
    <row r="21" spans="1:3">
      <c r="A21" s="3" t="s">
        <v>586</v>
      </c>
    </row>
    <row r="22" spans="1:3">
      <c r="A22" s="4" t="s">
        <v>587</v>
      </c>
      <c r="B22" s="7" t="n">
        <v>11.4</v>
      </c>
    </row>
    <row r="23" spans="1:3">
      <c r="A23" s="4" t="s">
        <v>588</v>
      </c>
      <c r="B23" s="7" t="n">
        <v>45.7</v>
      </c>
    </row>
    <row r="24" spans="1:3">
      <c r="A24" s="4" t="s">
        <v>593</v>
      </c>
    </row>
    <row r="25" spans="1:3">
      <c r="A25" s="3" t="s">
        <v>584</v>
      </c>
    </row>
    <row r="26" spans="1:3">
      <c r="A26" s="4" t="s">
        <v>589</v>
      </c>
      <c r="B26" s="7" t="n">
        <v>34.8</v>
      </c>
    </row>
    <row r="27" spans="1:3">
      <c r="A27" s="4" t="s">
        <v>594</v>
      </c>
    </row>
    <row r="28" spans="1:3">
      <c r="A28" s="3" t="s">
        <v>586</v>
      </c>
    </row>
    <row r="29" spans="1:3">
      <c r="A29" s="4" t="s">
        <v>590</v>
      </c>
      <c r="B29" s="7" t="n">
        <v>34.3</v>
      </c>
    </row>
    <row r="30" spans="1:3">
      <c r="A30" s="4" t="s">
        <v>595</v>
      </c>
    </row>
    <row r="31" spans="1:3">
      <c r="A31" s="3" t="s">
        <v>584</v>
      </c>
    </row>
    <row r="32" spans="1:3">
      <c r="A32" s="4" t="s">
        <v>591</v>
      </c>
      <c r="B32" s="7" t="n">
        <v>152.6</v>
      </c>
    </row>
    <row r="33" spans="1:3">
      <c r="A33" s="4" t="s">
        <v>596</v>
      </c>
    </row>
    <row r="34" spans="1:3">
      <c r="A34" s="3" t="s">
        <v>584</v>
      </c>
    </row>
    <row r="35" spans="1:3">
      <c r="A35" s="4" t="s">
        <v>585</v>
      </c>
      <c r="B35" s="5" t="n">
        <v>0</v>
      </c>
      <c r="C35" s="5" t="n">
        <v>0</v>
      </c>
    </row>
    <row r="36" spans="1:3">
      <c r="A36" s="4" t="s">
        <v>325</v>
      </c>
      <c r="B36" s="7" t="n">
        <v>34.8</v>
      </c>
      <c r="C36" s="5" t="n">
        <v>41</v>
      </c>
    </row>
    <row r="37" spans="1:3">
      <c r="A37" s="3" t="s">
        <v>586</v>
      </c>
    </row>
    <row r="38" spans="1:3">
      <c r="A38" s="4" t="s">
        <v>587</v>
      </c>
      <c r="B38" s="5" t="n">
        <v>0</v>
      </c>
      <c r="C38" s="5" t="n">
        <v>0</v>
      </c>
    </row>
    <row r="39" spans="1:3">
      <c r="A39" s="4" t="s">
        <v>588</v>
      </c>
      <c r="B39" s="7" t="n">
        <v>34.3</v>
      </c>
      <c r="C39" s="7" t="n">
        <v>40.6</v>
      </c>
    </row>
    <row r="40" spans="1:3">
      <c r="A40" s="4" t="s">
        <v>597</v>
      </c>
    </row>
    <row r="41" spans="1:3">
      <c r="A41" s="3" t="s">
        <v>584</v>
      </c>
    </row>
    <row r="42" spans="1:3">
      <c r="A42" s="4" t="s">
        <v>589</v>
      </c>
      <c r="B42" s="7" t="n">
        <v>34.8</v>
      </c>
      <c r="C42" s="5" t="n">
        <v>41</v>
      </c>
    </row>
    <row r="43" spans="1:3">
      <c r="A43" s="4" t="s">
        <v>598</v>
      </c>
    </row>
    <row r="44" spans="1:3">
      <c r="A44" s="3" t="s">
        <v>586</v>
      </c>
    </row>
    <row r="45" spans="1:3">
      <c r="A45" s="4" t="s">
        <v>590</v>
      </c>
      <c r="B45" s="7" t="n">
        <v>34.3</v>
      </c>
      <c r="C45" s="7" t="n">
        <v>40.6</v>
      </c>
    </row>
    <row r="46" spans="1:3">
      <c r="A46" s="4" t="s">
        <v>599</v>
      </c>
    </row>
    <row r="47" spans="1:3">
      <c r="A47" s="3" t="s">
        <v>584</v>
      </c>
    </row>
    <row r="48" spans="1:3">
      <c r="A48" s="4" t="s">
        <v>591</v>
      </c>
      <c r="B48" s="5" t="n">
        <v>0</v>
      </c>
      <c r="C48" s="5" t="n">
        <v>0</v>
      </c>
    </row>
    <row r="49" spans="1:3">
      <c r="A49" s="4" t="s">
        <v>600</v>
      </c>
    </row>
    <row r="50" spans="1:3">
      <c r="A50" s="3" t="s">
        <v>584</v>
      </c>
    </row>
    <row r="51" spans="1:3">
      <c r="A51" s="4" t="s">
        <v>585</v>
      </c>
      <c r="B51" s="7" t="n">
        <v>1.3</v>
      </c>
      <c r="C51" s="5" t="n">
        <v>4</v>
      </c>
    </row>
    <row r="52" spans="1:3">
      <c r="A52" s="4" t="s">
        <v>325</v>
      </c>
      <c r="B52" s="7" t="n">
        <v>153.9</v>
      </c>
      <c r="C52" s="7" t="n">
        <v>157.7</v>
      </c>
    </row>
    <row r="53" spans="1:3">
      <c r="A53" s="3" t="s">
        <v>586</v>
      </c>
    </row>
    <row r="54" spans="1:3">
      <c r="A54" s="4" t="s">
        <v>587</v>
      </c>
      <c r="B54" s="7" t="n">
        <v>11.4</v>
      </c>
      <c r="C54" s="7" t="n">
        <v>0.9</v>
      </c>
    </row>
    <row r="55" spans="1:3">
      <c r="A55" s="4" t="s">
        <v>588</v>
      </c>
      <c r="B55" s="7" t="n">
        <v>11.4</v>
      </c>
      <c r="C55" s="7" t="n">
        <v>0.9</v>
      </c>
    </row>
    <row r="56" spans="1:3">
      <c r="A56" s="4" t="s">
        <v>601</v>
      </c>
    </row>
    <row r="57" spans="1:3">
      <c r="A57" s="3" t="s">
        <v>584</v>
      </c>
    </row>
    <row r="58" spans="1:3">
      <c r="A58" s="4" t="s">
        <v>589</v>
      </c>
      <c r="B58" s="5" t="n">
        <v>0</v>
      </c>
      <c r="C58" s="5" t="n">
        <v>0</v>
      </c>
    </row>
    <row r="59" spans="1:3">
      <c r="A59" s="4" t="s">
        <v>602</v>
      </c>
    </row>
    <row r="60" spans="1:3">
      <c r="A60" s="3" t="s">
        <v>586</v>
      </c>
    </row>
    <row r="61" spans="1:3">
      <c r="A61" s="4" t="s">
        <v>590</v>
      </c>
      <c r="B61" s="5" t="n">
        <v>0</v>
      </c>
      <c r="C61" s="5" t="n">
        <v>0</v>
      </c>
    </row>
    <row r="62" spans="1:3">
      <c r="A62" s="4" t="s">
        <v>603</v>
      </c>
    </row>
    <row r="63" spans="1:3">
      <c r="A63" s="3" t="s">
        <v>584</v>
      </c>
    </row>
    <row r="64" spans="1:3">
      <c r="A64" s="4" t="s">
        <v>591</v>
      </c>
      <c r="B64" s="7" t="n">
        <v>152.6</v>
      </c>
      <c r="C64" s="7" t="n">
        <v>153.7</v>
      </c>
    </row>
    <row r="65" spans="1:3">
      <c r="A65" s="4" t="s">
        <v>604</v>
      </c>
    </row>
    <row r="66" spans="1:3">
      <c r="A66" s="3" t="s">
        <v>584</v>
      </c>
    </row>
    <row r="67" spans="1:3">
      <c r="A67" s="4" t="s">
        <v>585</v>
      </c>
      <c r="B67" s="5" t="n">
        <v>0</v>
      </c>
      <c r="C67" s="5" t="n">
        <v>0</v>
      </c>
    </row>
    <row r="68" spans="1:3">
      <c r="A68" s="4" t="s">
        <v>325</v>
      </c>
      <c r="B68" s="5" t="n">
        <v>0</v>
      </c>
      <c r="C68" s="5" t="n">
        <v>0</v>
      </c>
    </row>
    <row r="69" spans="1:3">
      <c r="A69" s="3" t="s">
        <v>586</v>
      </c>
    </row>
    <row r="70" spans="1:3">
      <c r="A70" s="4" t="s">
        <v>587</v>
      </c>
      <c r="B70" s="5" t="n">
        <v>0</v>
      </c>
      <c r="C70" s="5" t="n">
        <v>0</v>
      </c>
    </row>
    <row r="71" spans="1:3">
      <c r="A71" s="4" t="s">
        <v>588</v>
      </c>
      <c r="B71" s="5" t="n">
        <v>0</v>
      </c>
      <c r="C71" s="5" t="n">
        <v>0</v>
      </c>
    </row>
    <row r="72" spans="1:3">
      <c r="A72" s="4" t="s">
        <v>605</v>
      </c>
    </row>
    <row r="73" spans="1:3">
      <c r="A73" s="3" t="s">
        <v>584</v>
      </c>
    </row>
    <row r="74" spans="1:3">
      <c r="A74" s="4" t="s">
        <v>589</v>
      </c>
      <c r="B74" s="5" t="n">
        <v>0</v>
      </c>
      <c r="C74" s="5" t="n">
        <v>0</v>
      </c>
    </row>
    <row r="75" spans="1:3">
      <c r="A75" s="4" t="s">
        <v>606</v>
      </c>
    </row>
    <row r="76" spans="1:3">
      <c r="A76" s="3" t="s">
        <v>586</v>
      </c>
    </row>
    <row r="77" spans="1:3">
      <c r="A77" s="4" t="s">
        <v>590</v>
      </c>
      <c r="B77" s="5" t="n">
        <v>0</v>
      </c>
      <c r="C77" s="5" t="n">
        <v>0</v>
      </c>
    </row>
    <row r="78" spans="1:3">
      <c r="A78" s="4" t="s">
        <v>607</v>
      </c>
    </row>
    <row r="79" spans="1:3">
      <c r="A79" s="3" t="s">
        <v>584</v>
      </c>
    </row>
    <row r="80" spans="1:3">
      <c r="A80" s="4" t="s">
        <v>591</v>
      </c>
      <c r="B80" s="8" t="n">
        <v>0</v>
      </c>
      <c r="C80"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608</v>
      </c>
      <c r="B1" s="2" t="s">
        <v>2</v>
      </c>
      <c r="C1" s="2" t="s">
        <v>60</v>
      </c>
    </row>
    <row r="2" spans="1:3">
      <c r="A2" s="3" t="s">
        <v>212</v>
      </c>
    </row>
    <row r="3" spans="1:3">
      <c r="A3" s="4" t="s">
        <v>609</v>
      </c>
      <c r="B3" s="8" t="n">
        <v>0</v>
      </c>
    </row>
    <row r="4" spans="1:3">
      <c r="A4" s="4" t="s">
        <v>610</v>
      </c>
      <c r="B4" s="5" t="n">
        <v>20000000</v>
      </c>
      <c r="C4" s="8" t="n">
        <v>-98600000</v>
      </c>
    </row>
    <row r="5" spans="1:3">
      <c r="A5" s="4" t="s">
        <v>611</v>
      </c>
      <c r="B5" s="8" t="n">
        <v>1586100000</v>
      </c>
      <c r="C5" s="8" t="n">
        <v>1585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215</v>
      </c>
    </row>
    <row r="4" spans="1:2">
      <c r="A4" s="4" t="s">
        <v>614</v>
      </c>
      <c r="B4" s="6" t="n">
        <v>0.5</v>
      </c>
    </row>
    <row r="5" spans="1:2">
      <c r="A5" s="4" t="s">
        <v>615</v>
      </c>
      <c r="B5" s="6" t="n">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4" t="s">
        <v>617</v>
      </c>
    </row>
    <row r="3" spans="1:3">
      <c r="A3" s="3" t="s">
        <v>618</v>
      </c>
    </row>
    <row r="4" spans="1:3">
      <c r="A4" s="4" t="s">
        <v>619</v>
      </c>
      <c r="B4" s="6" t="n">
        <v>1.3</v>
      </c>
      <c r="C4" s="6" t="n">
        <v>3.7</v>
      </c>
    </row>
    <row r="5" spans="1:3">
      <c r="A5" s="4" t="s">
        <v>80</v>
      </c>
    </row>
    <row r="6" spans="1:3">
      <c r="A6" s="3" t="s">
        <v>618</v>
      </c>
    </row>
    <row r="7" spans="1:3">
      <c r="A7" s="4" t="s">
        <v>619</v>
      </c>
      <c r="C7" s="7" t="n">
        <v>0.3</v>
      </c>
    </row>
    <row r="8" spans="1:3">
      <c r="A8" s="4" t="s">
        <v>620</v>
      </c>
    </row>
    <row r="9" spans="1:3">
      <c r="A9" s="3" t="s">
        <v>621</v>
      </c>
    </row>
    <row r="10" spans="1:3">
      <c r="A10" s="4" t="s">
        <v>622</v>
      </c>
      <c r="B10" s="7" t="n">
        <v>10.4</v>
      </c>
      <c r="C10" s="7" t="n">
        <v>0.9</v>
      </c>
    </row>
    <row r="11" spans="1:3">
      <c r="A11" s="4" t="s">
        <v>623</v>
      </c>
    </row>
    <row r="12" spans="1:3">
      <c r="A12" s="3" t="s">
        <v>621</v>
      </c>
    </row>
    <row r="13" spans="1:3">
      <c r="A13" s="4" t="s">
        <v>622</v>
      </c>
      <c r="B13" s="5" t="n">
        <v>1</v>
      </c>
    </row>
    <row r="14" spans="1:3">
      <c r="A14" s="4" t="s">
        <v>624</v>
      </c>
    </row>
    <row r="15" spans="1:3">
      <c r="A15" s="3" t="s">
        <v>625</v>
      </c>
    </row>
    <row r="16" spans="1:3">
      <c r="A16" s="4" t="s">
        <v>626</v>
      </c>
      <c r="B16" s="7" t="n">
        <v>174.7</v>
      </c>
    </row>
    <row r="17" spans="1:3">
      <c r="A17" s="4" t="s">
        <v>627</v>
      </c>
    </row>
    <row r="18" spans="1:3">
      <c r="A18" s="3" t="s">
        <v>625</v>
      </c>
    </row>
    <row r="19" spans="1:3">
      <c r="A19" s="4" t="s">
        <v>626</v>
      </c>
      <c r="C19" s="7" t="n">
        <v>138.5</v>
      </c>
    </row>
    <row r="20" spans="1:3">
      <c r="A20" s="4" t="s">
        <v>628</v>
      </c>
    </row>
    <row r="21" spans="1:3">
      <c r="A21" s="3" t="s">
        <v>625</v>
      </c>
    </row>
    <row r="22" spans="1:3">
      <c r="A22" s="4" t="s">
        <v>626</v>
      </c>
      <c r="B22" s="7" t="n">
        <v>11.9</v>
      </c>
      <c r="C22" s="7" t="n">
        <v>9.800000000000001</v>
      </c>
    </row>
    <row r="23" spans="1:3">
      <c r="A23" s="4" t="s">
        <v>629</v>
      </c>
    </row>
    <row r="24" spans="1:3">
      <c r="A24" s="3" t="s">
        <v>625</v>
      </c>
    </row>
    <row r="25" spans="1:3">
      <c r="A25" s="4" t="s">
        <v>626</v>
      </c>
      <c r="B25" s="7" t="n">
        <v>24.4</v>
      </c>
      <c r="C25" s="7" t="n">
        <v>21.1</v>
      </c>
    </row>
    <row r="26" spans="1:3">
      <c r="A26" s="4" t="s">
        <v>630</v>
      </c>
    </row>
    <row r="27" spans="1:3">
      <c r="A27" s="3" t="s">
        <v>625</v>
      </c>
    </row>
    <row r="28" spans="1:3">
      <c r="A28" s="4" t="s">
        <v>626</v>
      </c>
      <c r="B28" s="7" t="n">
        <v>35.5</v>
      </c>
      <c r="C28" s="7" t="n">
        <v>29.9</v>
      </c>
    </row>
    <row r="29" spans="1:3">
      <c r="A29" s="4" t="s">
        <v>631</v>
      </c>
    </row>
    <row r="30" spans="1:3">
      <c r="A30" s="3" t="s">
        <v>618</v>
      </c>
    </row>
    <row r="31" spans="1:3">
      <c r="A31" s="4" t="s">
        <v>632</v>
      </c>
      <c r="B31" s="7" t="n">
        <v>0.8</v>
      </c>
      <c r="C31" s="7" t="n">
        <v>2.8</v>
      </c>
    </row>
    <row r="32" spans="1:3">
      <c r="A32" s="4" t="s">
        <v>633</v>
      </c>
    </row>
    <row r="33" spans="1:3">
      <c r="A33" s="3" t="s">
        <v>618</v>
      </c>
    </row>
    <row r="34" spans="1:3">
      <c r="A34" s="4" t="s">
        <v>634</v>
      </c>
      <c r="B34" s="7" t="n">
        <v>0.6</v>
      </c>
    </row>
    <row r="35" spans="1:3">
      <c r="A35" s="4" t="s">
        <v>635</v>
      </c>
    </row>
    <row r="36" spans="1:3">
      <c r="A36" s="3" t="s">
        <v>618</v>
      </c>
    </row>
    <row r="37" spans="1:3">
      <c r="A37" s="4" t="s">
        <v>634</v>
      </c>
      <c r="C37" s="7" t="n">
        <v>1.3</v>
      </c>
    </row>
    <row r="38" spans="1:3">
      <c r="A38" s="4" t="s">
        <v>636</v>
      </c>
    </row>
    <row r="39" spans="1:3">
      <c r="A39" s="3" t="s">
        <v>618</v>
      </c>
    </row>
    <row r="40" spans="1:3">
      <c r="A40" s="4" t="s">
        <v>634</v>
      </c>
      <c r="B40" s="5" t="n">
        <v>0</v>
      </c>
      <c r="C40" s="7" t="n">
        <v>0.5</v>
      </c>
    </row>
    <row r="41" spans="1:3">
      <c r="A41" s="4" t="s">
        <v>637</v>
      </c>
    </row>
    <row r="42" spans="1:3">
      <c r="A42" s="3" t="s">
        <v>618</v>
      </c>
    </row>
    <row r="43" spans="1:3">
      <c r="A43" s="4" t="s">
        <v>634</v>
      </c>
      <c r="B43" s="5" t="n">
        <v>0</v>
      </c>
      <c r="C43" s="7" t="n">
        <v>0.3</v>
      </c>
    </row>
    <row r="44" spans="1:3">
      <c r="A44" s="4" t="s">
        <v>638</v>
      </c>
    </row>
    <row r="45" spans="1:3">
      <c r="A45" s="3" t="s">
        <v>618</v>
      </c>
    </row>
    <row r="46" spans="1:3">
      <c r="A46" s="4" t="s">
        <v>634</v>
      </c>
      <c r="B46" s="7" t="n">
        <v>0.2</v>
      </c>
      <c r="C46" s="7" t="n">
        <v>0.7</v>
      </c>
    </row>
    <row r="47" spans="1:3">
      <c r="A47" s="4" t="s">
        <v>639</v>
      </c>
    </row>
    <row r="48" spans="1:3">
      <c r="A48" s="3" t="s">
        <v>618</v>
      </c>
    </row>
    <row r="49" spans="1:3">
      <c r="A49" s="4" t="s">
        <v>632</v>
      </c>
      <c r="C49" s="7" t="n">
        <v>0.3</v>
      </c>
    </row>
    <row r="50" spans="1:3">
      <c r="A50" s="4" t="s">
        <v>640</v>
      </c>
    </row>
    <row r="51" spans="1:3">
      <c r="A51" s="3" t="s">
        <v>618</v>
      </c>
    </row>
    <row r="52" spans="1:3">
      <c r="A52" s="4" t="s">
        <v>634</v>
      </c>
      <c r="C52" s="7" t="n">
        <v>0.2</v>
      </c>
    </row>
    <row r="53" spans="1:3">
      <c r="A53" s="4" t="s">
        <v>641</v>
      </c>
    </row>
    <row r="54" spans="1:3">
      <c r="A54" s="3" t="s">
        <v>618</v>
      </c>
    </row>
    <row r="55" spans="1:3">
      <c r="A55" s="4" t="s">
        <v>634</v>
      </c>
      <c r="C55" s="7" t="n">
        <v>0.1</v>
      </c>
    </row>
    <row r="56" spans="1:3">
      <c r="A56" s="4" t="s">
        <v>642</v>
      </c>
    </row>
    <row r="57" spans="1:3">
      <c r="A57" s="3" t="s">
        <v>618</v>
      </c>
    </row>
    <row r="58" spans="1:3">
      <c r="A58" s="4" t="s">
        <v>634</v>
      </c>
      <c r="C58" s="5" t="n">
        <v>0</v>
      </c>
    </row>
    <row r="59" spans="1:3">
      <c r="A59" s="4" t="s">
        <v>643</v>
      </c>
    </row>
    <row r="60" spans="1:3">
      <c r="A60" s="3" t="s">
        <v>618</v>
      </c>
    </row>
    <row r="61" spans="1:3">
      <c r="A61" s="4" t="s">
        <v>634</v>
      </c>
      <c r="C61" s="5" t="n">
        <v>0</v>
      </c>
    </row>
    <row r="62" spans="1:3">
      <c r="A62" s="4" t="s">
        <v>644</v>
      </c>
    </row>
    <row r="63" spans="1:3">
      <c r="A63" s="3" t="s">
        <v>621</v>
      </c>
    </row>
    <row r="64" spans="1:3">
      <c r="A64" s="4" t="s">
        <v>632</v>
      </c>
      <c r="B64" s="7" t="n">
        <v>6.4</v>
      </c>
      <c r="C64" s="7" t="n">
        <v>0.7</v>
      </c>
    </row>
    <row r="65" spans="1:3">
      <c r="A65" s="4" t="s">
        <v>645</v>
      </c>
    </row>
    <row r="66" spans="1:3">
      <c r="A66" s="3" t="s">
        <v>621</v>
      </c>
    </row>
    <row r="67" spans="1:3">
      <c r="A67" s="4" t="s">
        <v>634</v>
      </c>
      <c r="B67" s="5" t="n">
        <v>4</v>
      </c>
    </row>
    <row r="68" spans="1:3">
      <c r="A68" s="4" t="s">
        <v>646</v>
      </c>
    </row>
    <row r="69" spans="1:3">
      <c r="A69" s="3" t="s">
        <v>621</v>
      </c>
    </row>
    <row r="70" spans="1:3">
      <c r="A70" s="4" t="s">
        <v>634</v>
      </c>
      <c r="C70" s="7" t="n">
        <v>0.7</v>
      </c>
    </row>
    <row r="71" spans="1:3">
      <c r="A71" s="4" t="s">
        <v>647</v>
      </c>
    </row>
    <row r="72" spans="1:3">
      <c r="A72" s="3" t="s">
        <v>621</v>
      </c>
    </row>
    <row r="73" spans="1:3">
      <c r="A73" s="4" t="s">
        <v>634</v>
      </c>
      <c r="B73" s="7" t="n">
        <v>1.3</v>
      </c>
      <c r="C73" s="5" t="n">
        <v>0</v>
      </c>
    </row>
    <row r="74" spans="1:3">
      <c r="A74" s="4" t="s">
        <v>648</v>
      </c>
    </row>
    <row r="75" spans="1:3">
      <c r="A75" s="3" t="s">
        <v>621</v>
      </c>
    </row>
    <row r="76" spans="1:3">
      <c r="A76" s="4" t="s">
        <v>634</v>
      </c>
      <c r="B76" s="7" t="n">
        <v>0.9</v>
      </c>
      <c r="C76" s="5" t="n">
        <v>0</v>
      </c>
    </row>
    <row r="77" spans="1:3">
      <c r="A77" s="4" t="s">
        <v>649</v>
      </c>
    </row>
    <row r="78" spans="1:3">
      <c r="A78" s="3" t="s">
        <v>621</v>
      </c>
    </row>
    <row r="79" spans="1:3">
      <c r="A79" s="4" t="s">
        <v>634</v>
      </c>
      <c r="B79" s="7" t="n">
        <v>0.2</v>
      </c>
      <c r="C79" s="5" t="n">
        <v>0</v>
      </c>
    </row>
    <row r="80" spans="1:3">
      <c r="A80" s="4" t="s">
        <v>650</v>
      </c>
    </row>
    <row r="81" spans="1:3">
      <c r="A81" s="3" t="s">
        <v>621</v>
      </c>
    </row>
    <row r="82" spans="1:3">
      <c r="A82" s="4" t="s">
        <v>632</v>
      </c>
      <c r="B82" s="5" t="n">
        <v>1</v>
      </c>
    </row>
    <row r="83" spans="1:3">
      <c r="A83" s="4" t="s">
        <v>651</v>
      </c>
    </row>
    <row r="84" spans="1:3">
      <c r="A84" s="3" t="s">
        <v>621</v>
      </c>
    </row>
    <row r="85" spans="1:3">
      <c r="A85" s="4" t="s">
        <v>634</v>
      </c>
      <c r="B85" s="7" t="n">
        <v>0.4</v>
      </c>
    </row>
    <row r="86" spans="1:3">
      <c r="A86" s="4" t="s">
        <v>652</v>
      </c>
    </row>
    <row r="87" spans="1:3">
      <c r="A87" s="3" t="s">
        <v>621</v>
      </c>
    </row>
    <row r="88" spans="1:3">
      <c r="A88" s="4" t="s">
        <v>634</v>
      </c>
      <c r="B88" s="7" t="n">
        <v>0.3</v>
      </c>
    </row>
    <row r="89" spans="1:3">
      <c r="A89" s="4" t="s">
        <v>653</v>
      </c>
    </row>
    <row r="90" spans="1:3">
      <c r="A90" s="3" t="s">
        <v>621</v>
      </c>
    </row>
    <row r="91" spans="1:3">
      <c r="A91" s="4" t="s">
        <v>634</v>
      </c>
      <c r="B91" s="7" t="n">
        <v>0.2</v>
      </c>
    </row>
    <row r="92" spans="1:3">
      <c r="A92" s="4" t="s">
        <v>654</v>
      </c>
    </row>
    <row r="93" spans="1:3">
      <c r="A93" s="3" t="s">
        <v>621</v>
      </c>
    </row>
    <row r="94" spans="1:3">
      <c r="A94" s="4" t="s">
        <v>634</v>
      </c>
      <c r="B94" s="7" t="n">
        <v>0.1</v>
      </c>
    </row>
    <row r="95" spans="1:3">
      <c r="A95" s="4" t="s">
        <v>655</v>
      </c>
    </row>
    <row r="96" spans="1:3">
      <c r="A96" s="3" t="s">
        <v>625</v>
      </c>
    </row>
    <row r="97" spans="1:3">
      <c r="A97" s="4" t="s">
        <v>626</v>
      </c>
      <c r="B97" s="7" t="n">
        <v>112.3</v>
      </c>
      <c r="C97" s="5" t="n">
        <v>112</v>
      </c>
    </row>
    <row r="98" spans="1:3">
      <c r="A98" s="4" t="s">
        <v>656</v>
      </c>
    </row>
    <row r="99" spans="1:3">
      <c r="A99" s="3" t="s">
        <v>618</v>
      </c>
    </row>
    <row r="100" spans="1:3">
      <c r="A100" s="4" t="s">
        <v>657</v>
      </c>
      <c r="B100" s="7" t="n">
        <v>0.3</v>
      </c>
      <c r="C100" s="7" t="n">
        <v>0.8</v>
      </c>
    </row>
    <row r="101" spans="1:3">
      <c r="A101" s="4" t="s">
        <v>658</v>
      </c>
    </row>
    <row r="102" spans="1:3">
      <c r="A102" s="3" t="s">
        <v>618</v>
      </c>
    </row>
    <row r="103" spans="1:3">
      <c r="A103" s="4" t="s">
        <v>657</v>
      </c>
      <c r="C103" s="5" t="n">
        <v>0</v>
      </c>
    </row>
    <row r="104" spans="1:3">
      <c r="A104" s="4" t="s">
        <v>659</v>
      </c>
    </row>
    <row r="105" spans="1:3">
      <c r="A105" s="3" t="s">
        <v>621</v>
      </c>
    </row>
    <row r="106" spans="1:3">
      <c r="A106" s="4" t="s">
        <v>657</v>
      </c>
      <c r="B106" s="5" t="n">
        <v>4</v>
      </c>
      <c r="C106" s="7" t="n">
        <v>0.1</v>
      </c>
    </row>
    <row r="107" spans="1:3">
      <c r="A107" s="4" t="s">
        <v>660</v>
      </c>
    </row>
    <row r="108" spans="1:3">
      <c r="A108" s="3" t="s">
        <v>621</v>
      </c>
    </row>
    <row r="109" spans="1:3">
      <c r="A109" s="4" t="s">
        <v>657</v>
      </c>
      <c r="B109" s="5" t="n">
        <v>0</v>
      </c>
    </row>
    <row r="110" spans="1:3">
      <c r="A110" s="4" t="s">
        <v>661</v>
      </c>
    </row>
    <row r="111" spans="1:3">
      <c r="A111" s="3" t="s">
        <v>618</v>
      </c>
    </row>
    <row r="112" spans="1:3">
      <c r="A112" s="4" t="s">
        <v>662</v>
      </c>
      <c r="B112" s="7" t="n">
        <v>0.2</v>
      </c>
      <c r="C112" s="7" t="n">
        <v>0.1</v>
      </c>
    </row>
    <row r="113" spans="1:3">
      <c r="A113" s="4" t="s">
        <v>663</v>
      </c>
    </row>
    <row r="114" spans="1:3">
      <c r="A114" s="3" t="s">
        <v>618</v>
      </c>
    </row>
    <row r="115" spans="1:3">
      <c r="A115" s="4" t="s">
        <v>662</v>
      </c>
      <c r="C115" s="5" t="n">
        <v>0</v>
      </c>
    </row>
    <row r="116" spans="1:3">
      <c r="A116" s="4" t="s">
        <v>664</v>
      </c>
    </row>
    <row r="117" spans="1:3">
      <c r="A117" s="3" t="s">
        <v>621</v>
      </c>
    </row>
    <row r="118" spans="1:3">
      <c r="A118" s="4" t="s">
        <v>662</v>
      </c>
      <c r="B118" s="5" t="n">
        <v>0</v>
      </c>
      <c r="C118" s="7" t="n">
        <v>0.1</v>
      </c>
    </row>
    <row r="119" spans="1:3">
      <c r="A119" s="4" t="s">
        <v>665</v>
      </c>
    </row>
    <row r="120" spans="1:3">
      <c r="A120" s="3" t="s">
        <v>621</v>
      </c>
    </row>
    <row r="121" spans="1:3">
      <c r="A121" s="4" t="s">
        <v>662</v>
      </c>
      <c r="B121" s="5" t="n">
        <v>0</v>
      </c>
    </row>
    <row r="122" spans="1:3">
      <c r="A122" s="4" t="s">
        <v>666</v>
      </c>
    </row>
    <row r="123" spans="1:3">
      <c r="A123" s="3" t="s">
        <v>625</v>
      </c>
    </row>
    <row r="124" spans="1:3">
      <c r="A124" s="4" t="s">
        <v>626</v>
      </c>
      <c r="B124" s="7" t="n">
        <v>10.1</v>
      </c>
      <c r="C124" s="7" t="n">
        <v>10.1</v>
      </c>
    </row>
    <row r="125" spans="1:3">
      <c r="A125" s="4" t="s">
        <v>667</v>
      </c>
    </row>
    <row r="126" spans="1:3">
      <c r="A126" s="3" t="s">
        <v>625</v>
      </c>
    </row>
    <row r="127" spans="1:3">
      <c r="A127" s="4" t="s">
        <v>626</v>
      </c>
      <c r="B127" s="5" t="n">
        <v>23</v>
      </c>
      <c r="C127" s="5" t="n">
        <v>5</v>
      </c>
    </row>
    <row r="128" spans="1:3">
      <c r="A128" s="4" t="s">
        <v>668</v>
      </c>
    </row>
    <row r="129" spans="1:3">
      <c r="A129" s="3" t="s">
        <v>618</v>
      </c>
    </row>
    <row r="130" spans="1:3">
      <c r="A130" s="4" t="s">
        <v>662</v>
      </c>
      <c r="B130" s="7" t="n">
        <v>0.1</v>
      </c>
      <c r="C130" s="7" t="n">
        <v>0.1</v>
      </c>
    </row>
    <row r="131" spans="1:3">
      <c r="A131" s="4" t="s">
        <v>669</v>
      </c>
    </row>
    <row r="132" spans="1:3">
      <c r="A132" s="3" t="s">
        <v>618</v>
      </c>
    </row>
    <row r="133" spans="1:3">
      <c r="A133" s="4" t="s">
        <v>662</v>
      </c>
      <c r="B133" s="7" t="n">
        <v>0.1</v>
      </c>
      <c r="C133" s="5" t="n">
        <v>0</v>
      </c>
    </row>
    <row r="134" spans="1:3">
      <c r="A134" s="4" t="s">
        <v>670</v>
      </c>
    </row>
    <row r="135" spans="1:3">
      <c r="A135" s="3" t="s">
        <v>618</v>
      </c>
    </row>
    <row r="136" spans="1:3">
      <c r="A136" s="4" t="s">
        <v>662</v>
      </c>
      <c r="C136" s="5" t="n">
        <v>0</v>
      </c>
    </row>
    <row r="137" spans="1:3">
      <c r="A137" s="4" t="s">
        <v>671</v>
      </c>
    </row>
    <row r="138" spans="1:3">
      <c r="A138" s="3" t="s">
        <v>618</v>
      </c>
    </row>
    <row r="139" spans="1:3">
      <c r="A139" s="4" t="s">
        <v>662</v>
      </c>
      <c r="C139" s="5" t="n">
        <v>0</v>
      </c>
    </row>
    <row r="140" spans="1:3">
      <c r="A140" s="4" t="s">
        <v>672</v>
      </c>
    </row>
    <row r="141" spans="1:3">
      <c r="A141" s="3" t="s">
        <v>621</v>
      </c>
    </row>
    <row r="142" spans="1:3">
      <c r="A142" s="4" t="s">
        <v>662</v>
      </c>
      <c r="B142" s="5" t="n">
        <v>0</v>
      </c>
      <c r="C142" s="5" t="n">
        <v>0</v>
      </c>
    </row>
    <row r="143" spans="1:3">
      <c r="A143" s="4" t="s">
        <v>673</v>
      </c>
    </row>
    <row r="144" spans="1:3">
      <c r="A144" s="3" t="s">
        <v>621</v>
      </c>
    </row>
    <row r="145" spans="1:3">
      <c r="A145" s="4" t="s">
        <v>662</v>
      </c>
      <c r="B145" s="5" t="n">
        <v>0</v>
      </c>
      <c r="C145" s="6" t="n">
        <v>0.1</v>
      </c>
    </row>
    <row r="146" spans="1:3">
      <c r="A146" s="4" t="s">
        <v>674</v>
      </c>
    </row>
    <row r="147" spans="1:3">
      <c r="A147" s="3" t="s">
        <v>621</v>
      </c>
    </row>
    <row r="148" spans="1:3">
      <c r="A148" s="4" t="s">
        <v>662</v>
      </c>
      <c r="B148" s="5" t="n">
        <v>0</v>
      </c>
    </row>
    <row r="149" spans="1:3">
      <c r="A149" s="4" t="s">
        <v>675</v>
      </c>
    </row>
    <row r="150" spans="1:3">
      <c r="A150" s="3" t="s">
        <v>621</v>
      </c>
    </row>
    <row r="151" spans="1:3">
      <c r="A151" s="4" t="s">
        <v>662</v>
      </c>
      <c r="B151"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112</v>
      </c>
    </row>
    <row r="3" spans="1:3">
      <c r="A3" s="3" t="s">
        <v>677</v>
      </c>
    </row>
    <row r="4" spans="1:3">
      <c r="A4" s="4" t="s">
        <v>678</v>
      </c>
      <c r="B4" s="6" t="n">
        <v>5.1</v>
      </c>
      <c r="C4" s="6" t="n">
        <v>1.4</v>
      </c>
    </row>
    <row r="5" spans="1:3">
      <c r="A5" s="4" t="s">
        <v>679</v>
      </c>
    </row>
    <row r="6" spans="1:3">
      <c r="A6" s="3" t="s">
        <v>677</v>
      </c>
    </row>
    <row r="7" spans="1:3">
      <c r="A7" s="4" t="s">
        <v>678</v>
      </c>
      <c r="B7" s="7" t="n">
        <v>1.4</v>
      </c>
      <c r="C7" s="7" t="n">
        <v>1.2</v>
      </c>
    </row>
    <row r="8" spans="1:3">
      <c r="A8" s="4" t="s">
        <v>680</v>
      </c>
    </row>
    <row r="9" spans="1:3">
      <c r="A9" s="3" t="s">
        <v>677</v>
      </c>
    </row>
    <row r="10" spans="1:3">
      <c r="A10" s="4" t="s">
        <v>678</v>
      </c>
      <c r="B10" s="5" t="n">
        <v>5</v>
      </c>
      <c r="C10" s="7" t="n">
        <v>0.4</v>
      </c>
    </row>
    <row r="11" spans="1:3">
      <c r="A11" s="4" t="s">
        <v>681</v>
      </c>
    </row>
    <row r="12" spans="1:3">
      <c r="A12" s="3" t="s">
        <v>677</v>
      </c>
    </row>
    <row r="13" spans="1:3">
      <c r="A13" s="4" t="s">
        <v>678</v>
      </c>
      <c r="B13" s="7" t="n">
        <v>1.1</v>
      </c>
      <c r="C13" s="7" t="n">
        <v>1.1</v>
      </c>
    </row>
    <row r="14" spans="1:3">
      <c r="A14" s="4" t="s">
        <v>682</v>
      </c>
    </row>
    <row r="15" spans="1:3">
      <c r="A15" s="3" t="s">
        <v>677</v>
      </c>
    </row>
    <row r="16" spans="1:3">
      <c r="A16" s="4" t="s">
        <v>678</v>
      </c>
      <c r="B16" s="7" t="n">
        <v>0.6</v>
      </c>
      <c r="C16" s="7" t="n">
        <v>0.4</v>
      </c>
    </row>
    <row r="17" spans="1:3">
      <c r="A17" s="4" t="s">
        <v>683</v>
      </c>
    </row>
    <row r="18" spans="1:3">
      <c r="A18" s="3" t="s">
        <v>677</v>
      </c>
    </row>
    <row r="19" spans="1:3">
      <c r="A19" s="4" t="s">
        <v>678</v>
      </c>
      <c r="B19" s="7" t="n">
        <v>-0.3</v>
      </c>
      <c r="C19" s="7" t="n">
        <v>-0.3</v>
      </c>
    </row>
    <row r="20" spans="1:3">
      <c r="A20" s="4" t="s">
        <v>684</v>
      </c>
    </row>
    <row r="21" spans="1:3">
      <c r="A21" s="3" t="s">
        <v>677</v>
      </c>
    </row>
    <row r="22" spans="1:3">
      <c r="A22" s="4" t="s">
        <v>678</v>
      </c>
      <c r="B22" s="6" t="n">
        <v>-1.3</v>
      </c>
      <c r="C22"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85</v>
      </c>
      <c r="B1" s="2" t="s">
        <v>686</v>
      </c>
      <c r="C1" s="2" t="s">
        <v>687</v>
      </c>
      <c r="D1" s="2" t="s">
        <v>688</v>
      </c>
      <c r="E1" s="2" t="s">
        <v>689</v>
      </c>
      <c r="F1" s="2" t="s">
        <v>690</v>
      </c>
      <c r="G1" s="2" t="s">
        <v>691</v>
      </c>
      <c r="H1" s="2" t="s">
        <v>692</v>
      </c>
      <c r="I1" s="2" t="s">
        <v>693</v>
      </c>
      <c r="J1" s="2" t="s">
        <v>694</v>
      </c>
      <c r="K1" s="2" t="s">
        <v>695</v>
      </c>
      <c r="L1" s="2" t="s">
        <v>696</v>
      </c>
      <c r="M1" s="2" t="s">
        <v>697</v>
      </c>
      <c r="N1" s="2" t="s">
        <v>698</v>
      </c>
      <c r="O1" s="2" t="s">
        <v>699</v>
      </c>
      <c r="P1" s="2" t="s">
        <v>700</v>
      </c>
      <c r="Q1" s="2" t="s">
        <v>701</v>
      </c>
      <c r="R1" s="2" t="s">
        <v>2</v>
      </c>
      <c r="S1" s="2" t="s">
        <v>702</v>
      </c>
      <c r="T1" s="2" t="s">
        <v>60</v>
      </c>
      <c r="U1" s="2" t="s">
        <v>112</v>
      </c>
      <c r="V1" s="2" t="s">
        <v>445</v>
      </c>
    </row>
    <row r="2" spans="1:22">
      <c r="A2" s="3" t="s">
        <v>703</v>
      </c>
    </row>
    <row r="3" spans="1:22">
      <c r="A3" s="4" t="s">
        <v>704</v>
      </c>
      <c r="R3" s="8" t="n">
        <v>600000</v>
      </c>
      <c r="T3" s="8" t="n">
        <v>700000</v>
      </c>
      <c r="U3" s="8" t="n">
        <v>1900000</v>
      </c>
      <c r="V3" s="8" t="n">
        <v>1900000</v>
      </c>
    </row>
    <row r="4" spans="1:22">
      <c r="A4" s="4" t="s">
        <v>705</v>
      </c>
      <c r="R4" s="5" t="n">
        <v>11600000</v>
      </c>
    </row>
    <row r="5" spans="1:22">
      <c r="A5" s="4" t="s">
        <v>706</v>
      </c>
    </row>
    <row r="6" spans="1:22">
      <c r="A6" s="3" t="s">
        <v>703</v>
      </c>
    </row>
    <row r="7" spans="1:22">
      <c r="A7" s="4" t="s">
        <v>707</v>
      </c>
      <c r="R7" s="5" t="n">
        <v>500000</v>
      </c>
    </row>
    <row r="8" spans="1:22">
      <c r="A8" s="4" t="s">
        <v>704</v>
      </c>
      <c r="C8" s="8" t="n">
        <v>2300000</v>
      </c>
      <c r="F8" s="8" t="n">
        <v>3100000</v>
      </c>
    </row>
    <row r="9" spans="1:22">
      <c r="A9" s="4" t="s">
        <v>708</v>
      </c>
      <c r="C9" s="8" t="n">
        <v>1500000</v>
      </c>
      <c r="F9" s="8" t="n">
        <v>2600000</v>
      </c>
      <c r="I9" s="8" t="n">
        <v>500000</v>
      </c>
      <c r="J9" s="8" t="n">
        <v>600000</v>
      </c>
      <c r="K9" s="8" t="n">
        <v>1200000</v>
      </c>
      <c r="L9" s="8" t="n">
        <v>100000</v>
      </c>
      <c r="M9" s="8" t="n">
        <v>300000</v>
      </c>
      <c r="N9" s="8" t="n">
        <v>2600000</v>
      </c>
      <c r="O9" s="8" t="n">
        <v>1000000</v>
      </c>
      <c r="P9" s="8" t="n">
        <v>100000</v>
      </c>
      <c r="Q9" s="8" t="n">
        <v>1500000</v>
      </c>
      <c r="R9" s="5" t="n">
        <v>900000</v>
      </c>
    </row>
    <row r="10" spans="1:22">
      <c r="A10" s="4" t="s">
        <v>709</v>
      </c>
      <c r="B10" s="8" t="n">
        <v>100000</v>
      </c>
      <c r="E10" s="8" t="n">
        <v>100000</v>
      </c>
      <c r="H10" s="8" t="n">
        <v>100000</v>
      </c>
    </row>
    <row r="11" spans="1:22">
      <c r="A11" s="4" t="s">
        <v>710</v>
      </c>
    </row>
    <row r="12" spans="1:22">
      <c r="A12" s="3" t="s">
        <v>703</v>
      </c>
    </row>
    <row r="13" spans="1:22">
      <c r="A13" s="4" t="s">
        <v>711</v>
      </c>
      <c r="S13" s="8" t="n">
        <v>400000</v>
      </c>
    </row>
    <row r="14" spans="1:22">
      <c r="A14" s="4" t="s">
        <v>712</v>
      </c>
    </row>
    <row r="15" spans="1:22">
      <c r="A15" s="3" t="s">
        <v>703</v>
      </c>
    </row>
    <row r="16" spans="1:22">
      <c r="A16" s="4" t="s">
        <v>707</v>
      </c>
      <c r="R16" s="5" t="n">
        <v>10500000</v>
      </c>
    </row>
    <row r="17" spans="1:22">
      <c r="A17" s="4" t="s">
        <v>704</v>
      </c>
      <c r="R17" s="5" t="n">
        <v>0</v>
      </c>
    </row>
    <row r="18" spans="1:22">
      <c r="A18" s="4" t="s">
        <v>713</v>
      </c>
      <c r="R18" s="5" t="n">
        <v>7900000</v>
      </c>
    </row>
    <row r="19" spans="1:22">
      <c r="A19" s="4" t="s">
        <v>714</v>
      </c>
    </row>
    <row r="20" spans="1:22">
      <c r="A20" s="3" t="s">
        <v>703</v>
      </c>
    </row>
    <row r="21" spans="1:22">
      <c r="A21" s="4" t="s">
        <v>704</v>
      </c>
      <c r="G21" s="8" t="n">
        <v>1900000</v>
      </c>
    </row>
    <row r="22" spans="1:22">
      <c r="A22" s="4" t="s">
        <v>708</v>
      </c>
      <c r="D22" s="8" t="n">
        <v>100000</v>
      </c>
      <c r="G22" s="8" t="n">
        <v>1300000</v>
      </c>
    </row>
    <row r="23" spans="1:22">
      <c r="A23" s="4" t="s">
        <v>715</v>
      </c>
    </row>
    <row r="24" spans="1:22">
      <c r="A24" s="3" t="s">
        <v>703</v>
      </c>
    </row>
    <row r="25" spans="1:22">
      <c r="A25" s="4" t="s">
        <v>707</v>
      </c>
      <c r="R25" s="8" t="n">
        <v>1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12</v>
      </c>
    </row>
    <row r="3" spans="1:3">
      <c r="A3" s="3" t="s">
        <v>717</v>
      </c>
    </row>
    <row r="4" spans="1:3">
      <c r="A4" s="4" t="s">
        <v>718</v>
      </c>
      <c r="B4" s="6" t="n">
        <v>0.7</v>
      </c>
      <c r="C4" s="6" t="n">
        <v>1.9</v>
      </c>
    </row>
    <row r="5" spans="1:3">
      <c r="A5" s="4" t="s">
        <v>719</v>
      </c>
      <c r="B5" s="7" t="n">
        <v>0.1</v>
      </c>
      <c r="C5" s="5" t="n">
        <v>0</v>
      </c>
    </row>
    <row r="6" spans="1:3">
      <c r="A6" s="4" t="s">
        <v>720</v>
      </c>
      <c r="B6" s="7" t="n">
        <v>-0.1</v>
      </c>
      <c r="C6" s="5" t="n">
        <v>0</v>
      </c>
    </row>
    <row r="7" spans="1:3">
      <c r="A7" s="4" t="s">
        <v>721</v>
      </c>
      <c r="B7" s="7" t="n">
        <v>-0.1</v>
      </c>
      <c r="C7" s="5" t="n">
        <v>0</v>
      </c>
    </row>
    <row r="8" spans="1:3">
      <c r="A8" s="4" t="s">
        <v>722</v>
      </c>
      <c r="B8" s="6" t="n">
        <v>0.6</v>
      </c>
      <c r="C8" s="6" t="n">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723</v>
      </c>
      <c r="B1" s="2" t="s">
        <v>724</v>
      </c>
      <c r="C1" s="2" t="s">
        <v>725</v>
      </c>
      <c r="D1" s="2" t="s">
        <v>2</v>
      </c>
    </row>
    <row r="2" spans="1:4">
      <c r="A2" s="3" t="s">
        <v>726</v>
      </c>
    </row>
    <row r="3" spans="1:4">
      <c r="A3" s="4" t="s">
        <v>727</v>
      </c>
      <c r="D3" s="10" t="n">
        <v>3.5</v>
      </c>
    </row>
    <row r="4" spans="1:4">
      <c r="A4" s="4" t="s">
        <v>728</v>
      </c>
      <c r="D4" s="4" t="s">
        <v>729</v>
      </c>
    </row>
    <row r="5" spans="1:4">
      <c r="A5" s="4" t="s">
        <v>730</v>
      </c>
    </row>
    <row r="6" spans="1:4">
      <c r="A6" s="3" t="s">
        <v>726</v>
      </c>
    </row>
    <row r="7" spans="1:4">
      <c r="A7" s="4" t="s">
        <v>728</v>
      </c>
      <c r="C7" s="4" t="s">
        <v>731</v>
      </c>
    </row>
    <row r="8" spans="1:4">
      <c r="A8" s="4" t="s">
        <v>732</v>
      </c>
    </row>
    <row r="9" spans="1:4">
      <c r="A9" s="3" t="s">
        <v>726</v>
      </c>
    </row>
    <row r="10" spans="1:4">
      <c r="A10" s="4" t="s">
        <v>727</v>
      </c>
      <c r="C10" s="10" t="n">
        <v>4.75</v>
      </c>
    </row>
    <row r="11" spans="1:4">
      <c r="A11" s="4" t="s">
        <v>733</v>
      </c>
    </row>
    <row r="12" spans="1:4">
      <c r="A12" s="3" t="s">
        <v>726</v>
      </c>
    </row>
    <row r="13" spans="1:4">
      <c r="A13" s="4" t="s">
        <v>727</v>
      </c>
      <c r="C13" s="10" t="n">
        <v>4.25</v>
      </c>
    </row>
    <row r="14" spans="1:4">
      <c r="A14" s="4" t="s">
        <v>734</v>
      </c>
    </row>
    <row r="15" spans="1:4">
      <c r="A15" s="3" t="s">
        <v>726</v>
      </c>
    </row>
    <row r="16" spans="1:4">
      <c r="A16" s="4" t="s">
        <v>727</v>
      </c>
      <c r="C16" s="10" t="n">
        <v>3.75</v>
      </c>
    </row>
    <row r="17" spans="1:4">
      <c r="A17" s="4" t="s">
        <v>735</v>
      </c>
    </row>
    <row r="18" spans="1:4">
      <c r="A18" s="3" t="s">
        <v>726</v>
      </c>
    </row>
    <row r="19" spans="1:4">
      <c r="A19" s="4" t="s">
        <v>727</v>
      </c>
      <c r="C19" s="10" t="n">
        <v>3.25</v>
      </c>
    </row>
    <row r="20" spans="1:4">
      <c r="A20" s="4" t="s">
        <v>736</v>
      </c>
    </row>
    <row r="21" spans="1:4">
      <c r="A21" s="3" t="s">
        <v>726</v>
      </c>
    </row>
    <row r="22" spans="1:4">
      <c r="A22" s="4" t="s">
        <v>728</v>
      </c>
      <c r="B22" s="4" t="s">
        <v>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2</v>
      </c>
    </row>
    <row r="3" spans="1:3">
      <c r="A3" s="3" t="s">
        <v>146</v>
      </c>
    </row>
    <row r="4" spans="1:3">
      <c r="A4" s="4" t="s">
        <v>126</v>
      </c>
      <c r="B4" s="6" t="n">
        <v>45.7</v>
      </c>
      <c r="C4" s="6" t="n">
        <v>61.1</v>
      </c>
    </row>
    <row r="5" spans="1:3">
      <c r="A5" s="3" t="s">
        <v>147</v>
      </c>
    </row>
    <row r="6" spans="1:3">
      <c r="A6" s="4" t="s">
        <v>148</v>
      </c>
      <c r="B6" s="7" t="n">
        <v>30.1</v>
      </c>
      <c r="C6" s="7" t="n">
        <v>29.1</v>
      </c>
    </row>
    <row r="7" spans="1:3">
      <c r="A7" s="4" t="s">
        <v>149</v>
      </c>
      <c r="B7" s="7" t="n">
        <v>17.4</v>
      </c>
      <c r="C7" s="7" t="n">
        <v>17.2</v>
      </c>
    </row>
    <row r="8" spans="1:3">
      <c r="A8" s="4" t="s">
        <v>119</v>
      </c>
      <c r="B8" s="7" t="n">
        <v>3.5</v>
      </c>
      <c r="C8" s="7" t="n">
        <v>2.9</v>
      </c>
    </row>
    <row r="9" spans="1:3">
      <c r="A9" s="4" t="s">
        <v>150</v>
      </c>
      <c r="B9" s="7" t="n">
        <v>19.8</v>
      </c>
      <c r="C9" s="7" t="n">
        <v>0.9</v>
      </c>
    </row>
    <row r="10" spans="1:3">
      <c r="A10" s="4" t="s">
        <v>151</v>
      </c>
      <c r="B10" s="7" t="n">
        <v>3.1</v>
      </c>
      <c r="C10" s="7" t="n">
        <v>4.7</v>
      </c>
    </row>
    <row r="11" spans="1:3">
      <c r="A11" s="4" t="s">
        <v>152</v>
      </c>
      <c r="B11" s="7" t="n">
        <v>-15.1</v>
      </c>
      <c r="C11" s="7" t="n">
        <v>3.8</v>
      </c>
    </row>
    <row r="12" spans="1:3">
      <c r="A12" s="4" t="s">
        <v>153</v>
      </c>
      <c r="B12" s="7" t="n">
        <v>7.5</v>
      </c>
      <c r="C12" s="7" t="n">
        <v>7.8</v>
      </c>
    </row>
    <row r="13" spans="1:3">
      <c r="A13" s="4" t="s">
        <v>154</v>
      </c>
      <c r="B13" s="7" t="n">
        <v>7.8</v>
      </c>
      <c r="C13" s="7" t="n">
        <v>-3.3</v>
      </c>
    </row>
    <row r="14" spans="1:3">
      <c r="A14" s="3" t="s">
        <v>155</v>
      </c>
    </row>
    <row r="15" spans="1:3">
      <c r="A15" s="4" t="s">
        <v>156</v>
      </c>
      <c r="B15" s="7" t="n">
        <v>-7.1</v>
      </c>
      <c r="C15" s="7" t="n">
        <v>-17.4</v>
      </c>
    </row>
    <row r="16" spans="1:3">
      <c r="A16" s="4" t="s">
        <v>157</v>
      </c>
      <c r="B16" s="7" t="n">
        <v>-34.3</v>
      </c>
      <c r="C16" s="7" t="n">
        <v>13.9</v>
      </c>
    </row>
    <row r="17" spans="1:3">
      <c r="A17" s="4" t="s">
        <v>158</v>
      </c>
      <c r="B17" s="7" t="n">
        <v>-3.4</v>
      </c>
      <c r="C17" s="7" t="n">
        <v>-2.9</v>
      </c>
    </row>
    <row r="18" spans="1:3">
      <c r="A18" s="4" t="s">
        <v>86</v>
      </c>
      <c r="B18" s="7" t="n">
        <v>-27.8</v>
      </c>
      <c r="C18" s="7" t="n">
        <v>-67.09999999999999</v>
      </c>
    </row>
    <row r="19" spans="1:3">
      <c r="A19" s="4" t="s">
        <v>159</v>
      </c>
      <c r="B19" s="7" t="n">
        <v>-36.8</v>
      </c>
      <c r="C19" s="7" t="n">
        <v>-19.3</v>
      </c>
    </row>
    <row r="20" spans="1:3">
      <c r="A20" s="4" t="s">
        <v>160</v>
      </c>
      <c r="B20" s="7" t="n">
        <v>10.4</v>
      </c>
      <c r="C20" s="7" t="n">
        <v>31.4</v>
      </c>
    </row>
    <row r="21" spans="1:3">
      <c r="A21" s="3" t="s">
        <v>161</v>
      </c>
    </row>
    <row r="22" spans="1:3">
      <c r="A22" s="4" t="s">
        <v>162</v>
      </c>
      <c r="B22" s="7" t="n">
        <v>-24.2</v>
      </c>
      <c r="C22" s="7" t="n">
        <v>-31.8</v>
      </c>
    </row>
    <row r="23" spans="1:3">
      <c r="A23" s="4" t="s">
        <v>163</v>
      </c>
      <c r="B23" s="5" t="n">
        <v>0</v>
      </c>
      <c r="C23" s="7" t="n">
        <v>-1244.3</v>
      </c>
    </row>
    <row r="24" spans="1:3">
      <c r="A24" s="4" t="s">
        <v>154</v>
      </c>
      <c r="B24" s="7" t="n">
        <v>6.9</v>
      </c>
      <c r="C24" s="7" t="n">
        <v>-1.1</v>
      </c>
    </row>
    <row r="25" spans="1:3">
      <c r="A25" s="4" t="s">
        <v>164</v>
      </c>
      <c r="B25" s="7" t="n">
        <v>-17.3</v>
      </c>
      <c r="C25" s="7" t="n">
        <v>-1277.2</v>
      </c>
    </row>
    <row r="26" spans="1:3">
      <c r="A26" s="3" t="s">
        <v>165</v>
      </c>
    </row>
    <row r="27" spans="1:3">
      <c r="A27" s="4" t="s">
        <v>166</v>
      </c>
      <c r="B27" s="5" t="n">
        <v>0</v>
      </c>
      <c r="C27" s="7" t="n">
        <v>993.3</v>
      </c>
    </row>
    <row r="28" spans="1:3">
      <c r="A28" s="4" t="s">
        <v>167</v>
      </c>
      <c r="B28" s="7" t="n">
        <v>-12.5</v>
      </c>
      <c r="C28" s="7" t="n">
        <v>-0.9</v>
      </c>
    </row>
    <row r="29" spans="1:3">
      <c r="A29" s="4" t="s">
        <v>168</v>
      </c>
      <c r="B29" s="7" t="n">
        <v>352.6</v>
      </c>
      <c r="C29" s="7" t="n">
        <v>296.9</v>
      </c>
    </row>
    <row r="30" spans="1:3">
      <c r="A30" s="4" t="s">
        <v>169</v>
      </c>
      <c r="B30" s="7" t="n">
        <v>-52.7</v>
      </c>
      <c r="C30" s="7" t="n">
        <v>-49.6</v>
      </c>
    </row>
    <row r="31" spans="1:3">
      <c r="A31" s="4" t="s">
        <v>170</v>
      </c>
      <c r="B31" s="7" t="n">
        <v>0.6</v>
      </c>
      <c r="C31" s="7" t="n">
        <v>6.5</v>
      </c>
    </row>
    <row r="32" spans="1:3">
      <c r="A32" s="4" t="s">
        <v>171</v>
      </c>
      <c r="B32" s="7" t="n">
        <v>-8.199999999999999</v>
      </c>
      <c r="C32" s="7" t="n">
        <v>-8.5</v>
      </c>
    </row>
    <row r="33" spans="1:3">
      <c r="A33" s="4" t="s">
        <v>154</v>
      </c>
      <c r="B33" s="7" t="n">
        <v>-0.8</v>
      </c>
      <c r="C33" s="5" t="n">
        <v>-1</v>
      </c>
    </row>
    <row r="34" spans="1:3">
      <c r="A34" s="4" t="s">
        <v>172</v>
      </c>
      <c r="B34" s="5" t="n">
        <v>279</v>
      </c>
      <c r="C34" s="7" t="n">
        <v>1236.7</v>
      </c>
    </row>
    <row r="35" spans="1:3">
      <c r="A35" s="4" t="s">
        <v>173</v>
      </c>
      <c r="B35" s="7" t="n">
        <v>-13.9</v>
      </c>
      <c r="C35" s="7" t="n">
        <v>4.3</v>
      </c>
    </row>
    <row r="36" spans="1:3">
      <c r="A36" s="4" t="s">
        <v>174</v>
      </c>
      <c r="B36" s="7" t="n">
        <v>258.2</v>
      </c>
      <c r="C36" s="7" t="n">
        <v>-4.8</v>
      </c>
    </row>
    <row r="37" spans="1:3">
      <c r="A37" s="4" t="s">
        <v>175</v>
      </c>
      <c r="B37" s="7" t="n">
        <v>247.6</v>
      </c>
      <c r="C37" s="7" t="n">
        <v>268.1</v>
      </c>
    </row>
    <row r="38" spans="1:3">
      <c r="A38" s="4" t="s">
        <v>176</v>
      </c>
      <c r="B38" s="6" t="n">
        <v>505.8</v>
      </c>
      <c r="C38" s="6" t="n">
        <v>26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3:05:25Z</dcterms:created>
  <dcterms:modified xmlns:dcterms="http://purl.org/dc/terms/" xmlns:xsi="http://www.w3.org/2001/XMLSchema-instance" xsi:type="dcterms:W3CDTF">2020-05-08T13:05:25Z</dcterms:modified>
</cp:coreProperties>
</file>